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Liqui" sheetId="7" state="visible" r:id="rId7"/>
    <sheet xmlns:r="http://schemas.openxmlformats.org/officeDocument/2006/relationships" name="2. Significant Accounting Polic" sheetId="8" state="visible" r:id="rId8"/>
    <sheet xmlns:r="http://schemas.openxmlformats.org/officeDocument/2006/relationships" name="3. Capital Stock" sheetId="9" state="visible" r:id="rId9"/>
    <sheet xmlns:r="http://schemas.openxmlformats.org/officeDocument/2006/relationships" name="4. Stock Incentive Plan" sheetId="10" state="visible" r:id="rId10"/>
    <sheet xmlns:r="http://schemas.openxmlformats.org/officeDocument/2006/relationships" name="5. Related Party Transactions" sheetId="11" state="visible" r:id="rId11"/>
    <sheet xmlns:r="http://schemas.openxmlformats.org/officeDocument/2006/relationships" name="6. Commitments and Contingencie" sheetId="12" state="visible" r:id="rId12"/>
    <sheet xmlns:r="http://schemas.openxmlformats.org/officeDocument/2006/relationships" name="2. Significant Accounting Pol_2" sheetId="13" state="visible" r:id="rId13"/>
    <sheet xmlns:r="http://schemas.openxmlformats.org/officeDocument/2006/relationships" name="2. Significant Accounting Pol_3" sheetId="14" state="visible" r:id="rId14"/>
    <sheet xmlns:r="http://schemas.openxmlformats.org/officeDocument/2006/relationships" name="4. Stock Incentive Plan (Tables" sheetId="15" state="visible" r:id="rId15"/>
    <sheet xmlns:r="http://schemas.openxmlformats.org/officeDocument/2006/relationships" name="1. Nature of Business and Liq_2" sheetId="16" state="visible" r:id="rId16"/>
    <sheet xmlns:r="http://schemas.openxmlformats.org/officeDocument/2006/relationships" name="2. Significant Accounting Pol_4" sheetId="17" state="visible" r:id="rId17"/>
    <sheet xmlns:r="http://schemas.openxmlformats.org/officeDocument/2006/relationships" name="2. Significant Accounting Pol_5" sheetId="18" state="visible" r:id="rId18"/>
    <sheet xmlns:r="http://schemas.openxmlformats.org/officeDocument/2006/relationships" name="3. Capital Stock (Details Narra" sheetId="19" state="visible" r:id="rId19"/>
    <sheet xmlns:r="http://schemas.openxmlformats.org/officeDocument/2006/relationships" name="4. Stock Incentive Plan (Detail" sheetId="20" state="visible" r:id="rId20"/>
    <sheet xmlns:r="http://schemas.openxmlformats.org/officeDocument/2006/relationships" name="4. Stock Incentive Plan (Deta_2" sheetId="21" state="visible" r:id="rId21"/>
    <sheet xmlns:r="http://schemas.openxmlformats.org/officeDocument/2006/relationships" name="4. Stock Incentive Plan (Deta_3" sheetId="22" state="visible" r:id="rId22"/>
    <sheet xmlns:r="http://schemas.openxmlformats.org/officeDocument/2006/relationships" name="4. Stock Option Plan (Details N" sheetId="23" state="visible" r:id="rId23"/>
    <sheet xmlns:r="http://schemas.openxmlformats.org/officeDocument/2006/relationships" name="5. Related Party Transactions (" sheetId="24" state="visible" r:id="rId24"/>
    <sheet xmlns:r="http://schemas.openxmlformats.org/officeDocument/2006/relationships" name="6. Commitments and Contingenc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Monopar Therapeutics</t>
        </is>
      </c>
    </row>
    <row r="5">
      <c r="A5" s="4" t="inlineStr">
        <is>
          <t>Entity Central Index Key</t>
        </is>
      </c>
      <c r="B5" s="4" t="inlineStr">
        <is>
          <t>000164546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Interactive Data Current</t>
        </is>
      </c>
      <c r="B10" s="4" t="inlineStr">
        <is>
          <t>Yes</t>
        </is>
      </c>
    </row>
    <row r="11">
      <c r="A11" s="4" t="inlineStr">
        <is>
          <t>Entity Incorporation, State or Country Code</t>
        </is>
      </c>
      <c r="B11" s="4" t="inlineStr">
        <is>
          <t>DE</t>
        </is>
      </c>
    </row>
    <row r="12">
      <c r="A12" s="4" t="inlineStr">
        <is>
          <t>Entity File Number</t>
        </is>
      </c>
      <c r="B12" s="4" t="inlineStr">
        <is>
          <t>001-39070</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true</t>
        </is>
      </c>
    </row>
    <row r="17">
      <c r="A17" s="4" t="inlineStr">
        <is>
          <t>Entity Small Business</t>
        </is>
      </c>
      <c r="B17" s="4" t="inlineStr">
        <is>
          <t>true</t>
        </is>
      </c>
    </row>
    <row r="18">
      <c r="A18" s="4" t="inlineStr">
        <is>
          <t>Entity Shell Company</t>
        </is>
      </c>
      <c r="B18" s="4" t="inlineStr">
        <is>
          <t>false</t>
        </is>
      </c>
    </row>
    <row r="19">
      <c r="A19" s="4" t="inlineStr">
        <is>
          <t>Entity Common Stock, Shares Outstanding</t>
        </is>
      </c>
      <c r="C19" s="5" t="n">
        <v>11452177</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Stock Incentive Plan</t>
        </is>
      </c>
      <c r="B1" s="2" t="inlineStr">
        <is>
          <t>9 Months Ended</t>
        </is>
      </c>
    </row>
    <row r="2">
      <c r="B2" s="2" t="inlineStr">
        <is>
          <t>Sep. 30, 2020</t>
        </is>
      </c>
    </row>
    <row r="3">
      <c r="A3" s="3" t="inlineStr">
        <is>
          <t>Share-based Payment Arrangement [Abstract]</t>
        </is>
      </c>
    </row>
    <row r="4">
      <c r="A4" s="4" t="inlineStr">
        <is>
          <t>Stock Incentive Plan</t>
        </is>
      </c>
      <c r="B4" s="4" t="inlineStr">
        <is>
          <t xml:space="preserve">In April 2016, the Company’s
Board of Directors and stockholders representing a majority of the Company’s outstanding stock at that time, approved the
Monopar Therapeutics Inc. 2016 Stock Incentive Plan, as amended (the “Plan”), allowing the Company to grant up to an
aggregate 700,000 shares of stock-based awards in the form of stock options, restricted stock units, stock appreciation rights
and other stock-based awards to employees, non-employee directors and consultants. In October 2017, the Company’s Board of
Directors voted to increase the stock award pool to 1,600,000 shares of common stock, which subsequently was approved by the Company’s
stockholders. In April 2020, the Company’s Board of Directors voted to increase the stock award pool to 3,100,000 (and increase
of 1,500,000 shares of common stock), which was approved by the Company’s stockholders in June 2020. In January 2020, the Company's Plan
Administrator Committee granted two new hire stock option grants and a consultant stock option grant to the Company’s acting
chief medical office, in aggregate, for the purchase of 15,125 shares of the Company’s common stock with exercise prices
ranging from $16.80 to $17.75. The stock options have a 10-year term and vest over 1 to 4 years. In February 2020, the Company's Plan
Administrator Committee (with regards to non-officer employees) and the Company's Compensation Committee, as ratified by the Board
of Directors (in the case of officers and non-employee directors) granted an aggregate of 189,985 stock options with exercise prices
ranging from $12.93 to $14.35 as annual equity grants to executive officers, non-employee directors and staff. All stock options
have a 10-year term and vest over 1 to 4 years. The annual equity grants also included an aggregate 45,722 restricted stock units
to executive officers, non-employee directors and staff which vest over 1 to 4 years. In May 2020, the Company's Plan Administrator
Committee granted stock option grants to a new hire and an employee, in aggregate, for the purchase of 4,000 shares of the Company’s
common stock with exercise prices ranging from $7.61 to $7.66. All stock options have a 10-year term and vest over 4 years. In August and September 2020, the
Company's Plan Administrator Committee granted two new hire stock option grants for the purchase of 7,000 shares of the Company’s
common stock with exercise prices of $4.93 to $5.65. All stock options have a 10-year term and vest over 4 years.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established
by the Company’s Board of Directors, using third party valuation reports, recent private financings or the Company’s
closing prices on Nasdaq since the Company’s listing on December 19, 2019. Stock options generally expire after 10 years. Stock option activity under the Plan was as follows:
Options Outstanding
Number of Shares Subject to Options Weighted-Average Exercise Price
Balances at January 1, 2019 1,105,896 $ 2.99
Granted  
Forfeited  
Exercised (18,433 ) 5.97
Balances at December 31, 2019 1,087,463 2.94
Granted (1) 174,357 14.08
Forfeited  
Exercised  
Balances at September 30, 2020 1,261,820 4.48
(1) 174,357 options vest as follows: options to purchase 145,648 shares of the Company’s common stock vest 6/48ths on the six-month anniversary of grant date and 1/48th per month thereafter; options to purchase 22,584 shares of the Company’s common stock vest quarterly over one year; and options to purchase 6,125 shares of the Company’s common stock vest monthly over one year. Exercise prices are noted in the paragraphs above this table. A summary of options outstanding
as of September 30, 2020 is shown below:
Exercise Prices Number of Shares Subject to Options Outstanding Weighted-Average Remaining Contractual Term in Years Number of Shares Subject to Options Fully Vested and Exercisable Weighted-Average Remaining Contractual Term in Years
$0.001-$5.00 557,420 5.97 years 526,720 5.93 years
$5.01-$10.00 541,043 7.79 years 350,471 7.72 years
$10.01-$15.00 148,232 9.34 years 48,327 9.34 years
$15.01-$20.00 15,125 9.30 years 6,094 9.32 years
1,261,820 931,612 Restricted stock unit activity under the Plan
was as follows:
Restricted Stock Units Weighted-Average Grant Date Fair Value per Unit
Unvested balance at January 1, 2020  $ 
Granted 45,722 12.93
Vested (3,868 ) 12.93
Forfeited  
Unvested Balance at September 30, 2020 41,854 12.93 During the three months ended September
30, 2020 and 2019, the Company recognized $163,807 and $154,906, respectively, of employee and non-employee director stock-based
compensation expense as general and administrative expenses and $102,346 and $67,347, respectively, as research and development
expenses. During the nine months ended September 30, 2020 and 2019, the Company recognized $633,462 and $470,232, respectively,
of employee and non-employee director stock-based compensation expense as general and administrative expenses and $303,415 and
$202,012, respectively, as research and development expenses. The stock-based compensation expense is allocated on a departmental
basis, based on the classification of the holder. No income tax benefits have been recognized in the condensed consolidated statements
of operations and comprehensive loss for stock-based compensation arrangements. The Company recognizes as an expense
the fair value of options granted to persons (currently consultants) who are neither employees nor non-employee directors. Stock-based
compensation expense for consultants which was recorded as research and development expense for the three months ended September
30, 2020 and 2019 was $17,560 and $20,704, and for the nine months ended September 30, 2020 and 2019 $52,691 and $62,121, respectively. The fair value of options granted from
inception to September 30, 2020 was based on the Black-Scholes option-pricing model assuming the following factors: 5.3 to 6.1
years expected term, 55% to 85% volatility, 0.4% to 2.9% risk free interest rate and zero dividends. The expected term for options
granted to date was estimated using the simplified method. There were 7,000 and 216,110 stock option grants during the three and
nine months ended September 30, 2020, respectively. For the three and nine months ended September 30, 2020 the weighted average
grant date fair value was $3.87 per share and $9.05 per share, respectively. There were no stock option grants during the three
and nine months ended September 30, 2019. For the three months ended September 30, 2020 and 2019, the fair value of shares vested
was $0.3 million and $0.2 million, respectively. For the nine months ended September 30, 2020 and 2019, the fair value of shares
vested was $0.9 million and $0.6 million, respectively. At September 30, 2020, the aggregate intrinsic value of outstanding stock
options was approximately $3.0 million of which approximately $2.8 million was vested and approximately $0.2 million is expected
to vest (representing options to purchase up to 330,208 shares of the Company's common stock), and the weighted-average exercise
price in aggregate was $4.48 which includes $3.11 for fully vested stock options and $8.32 for stock options expected to vest.
At September 30, 2020, the unamortized unvested balance of stock-based compensation was approximately $2.1 million to be amortized
over 2.6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In December 2019, Tactic Pharma, LLC
(“Tactic Pharma”), purchased 125,000 shares of Monopar’s common stock in Monopar’s initial public offering
at $8 per share for an aggregate $1 million, at which time its beneficial ownership in Monopar was 41.6%. As of September 30, 2020,
Tactic Pharma beneficially owned 38.4% of Monopar’s common stock. During the three and nine months ended
September 30, 2020 and 2019, the Company was governed by six members of its Board of Directors (“Related Parties”).
The Related Parties are also current common stockholders (owning approximately an aggregate 3% of the common stock outstanding
as of September 30, 2020). None of the Related Parties received compensation other than market-rate salary, market-rate stock-based
compensation and benefits and performance-based bonus or in the case of non-employee directors, market-rate Board fees and market-rate
stock-based compensation. Three of the Board members are also Managing Members of Tactic Pharma as of September 30, 2020. Chandler
D. Robinson is the Company’s Co-Founder, Chief Executive Officer, common stockholder, Managing Member of Tactic Pharma, former
Manager of the predecessor LLC, Manager of CDR Pharma, LLC and Board member of Monopar as a C Corporation. Andrew P. Mazar is the
Company’s Co-Founder, Executive Vice President of Research and Development, Chief Scientific Officer, common stockholder,
Managing Member of Tactic Pharma, former Manager of the predecessor LLC and Board member of Monopar as a C Corporation. Michael
Brown is a Managing Member of Tactic Pharma (as of February 1, 2019 with no voting power as it relates to the Company), a previous
managing member of Monopar as an LLC, common stockholder and Board member of Monopar as a C Corporation. Christopher M. Starr is
the Company’s Co-Founder, Executive Chairman of the Board of Directors, common stockholder, former Manager of the predecessor
LLC and Board member of Monopar as a C Corporation. During the quarter ended March 31,
2019, the Company paid or accrued approximately $33,725 in legal fees to a large national law firm, in which a family member of
the Company’s Chief Executive Officer was a law partner through January 31, 2019. The family member personally billed a de
minim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License, Development and Collaboration
Agreements Onxeo S.A. In June 2016, the Company executed
an option and license agreement with Onxeo S.A. (“Onxeo”), a public French company, which gave Monopar the exclusive
option to license (on a world-wide exclusive basis) Validive to pursue treating severe oral mucositis in patients undergoing chemoradiation
treatment for head and neck cancers. The pre-negotiated Onxeo license agreement for Validive as part of the option agreement includes
clinical, regulatory, developmental and sales milestones that could reach up to $108 million if the Company achieves all milestones,
and escalating royalties on net sales from 5% to 10%. On September 8, 2017, the Company exercised the license option, and therefore
paid Onxeo the $1 million fee under the option and license agreement. Under the agreement, the Company is
required to pay royalties to Onxeo on a product-by-product and country-by-country basis until the later of (1) the date when a
given product is no longer within the scope of a patent claim in the country of sale or manufacture, (2) the expiry of any extended
exclusivity period in the relevant country (such as orphan drug exclusivity, pediatric exclusivity, new chemical entity exclusivity,
or other exclusivity granted beyond the expiry of the relevant patent), or (3) a specific time period after the first commercial
sale of the product in such country. In most countries, including the U.S., the patent term is generally 20 years from the earliest
claimed filing date of a non-provisional patent application in the applicable country, not taking into consideration any potential
patent term adjustment that may be filed in the future or any regulatory extensions that may be obtained. The royalty termination
provision pursuant to (3) described above is shorter than 20 years and is the least likely cause of termination of royalty payments. The Onxeo license agreement does not
have a pre-determined term, but expires on a product-by-product and country-by-country basis; that is, the agreement expires with
respect to a given product in a given country whenever the Company’s royalty payment obligations with respect to such product
have expired. The agreement may also be terminated early for cause if either the Company or Onxeo materially breach the agreement,
or if either the Company or Onxeo become insolvent. The Company may also choose to terminate the agreement, either in its entirety
or as to a certain product and a certain country, by providing Onxeo with advance notice. The Company plans to internally develop
Validive with the near-term goal of commencing a Phase 2b/3 clinical trial, which, if successful, may allow the Company to apply
for marketing approval within the next several years. The Company will need to raise significant funds or enter into a collaboration
partnership to support the further development of Validive. As of September 30, 2020, the Company had not reached any of the pre-specified
milestones and has not been required to pay Onxeo any funds under this license agreement other than the $1 million one-time license
fee. Grupo Español de Investigación en Sarcomas
(“GEIS”) In June 2019, the Company executed
a clinical collaboration agreement with GEIS for the development of camsirubicin in patients with advanced soft tissue sarcoma
(“ASTS”). GEIS will be the study sponsor and will lead a multi-country, randomized, open-label Phase 2 clinical trial
to evaluate camsirubicin head-to-head against the current 1st-line treatment for ASTS, doxorubicin. Enrollment of the trial is
anticipated to begin at the end of 2020 or early 2021, and will include approximately 170 ASTS patients. The Company will provide
study drug and supplemental financial support for the clinical trial averaging approximately $2 million to $3 million per year.
During the three and nine months ended September 30, 2020, the Company incurred $400,320 and $612,304, respectively, in expenses
under the GEIS agreement and other clinical-related expenses including clinical material manufacturing and database management
expenses in support of GEIS’s Phase 2 camsirubicin clinical trial. During the three and nine months ended September 30, 2019,
the Company incurred nominal expense related to the GEIS collaboration. The Company can terminate the agreement by providing GEIS
with advance notice, and without affecting the Company’s rights and ownership to any intellectual property or clinical data. XOMA Ltd. The intellectual property rights contributed
by Tactic Pharma, LLC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under the XOMA agreement. As of September 30, 2020, the Company had not reached any milestones and has not
been required to pay XOMA Ltd. any funds under this license agreement. Operating Leases Commencing January 1, 2018, the Company
entered into a lease for its executive headquarters at 1000 Skokie Blvd., Suite 350, Wilmette, Illinois. The lease term was January
1, 2018 through December 31, 2019, at which time the lease was on a month-to-month basis. In addition, effective February 2019,
the Company leased additional office space in the same building on a month-to-month basis. During the three months ended September
30, 2020 and 2019, the Company recognized operating lease expenses of $13,462 and $13,462, respectively. During the nine months
ended September 30, 2020 and 2019, the Company recognized operating lease expenses of $41,565 and $38,427, respectively. Effective January 1, 2019, the Company
adopted ASU 2016-02, as amended by ASU 2018-10, which requires the Company to record leases on its condensed consolidated balance
sheet as (a) a lease liability and (b) a right-of-use asset. Because the Company had no lease obligation (other than on a month-to-month
basis) past December 31, 2019, the Company had no lease liability and right-of-use asset on its condensed consolidated balance
sheet as of September 30, 2020 or December 31, 2019. Legal Contingencies The Company may be subject to claims
and assessments from time to time in the ordinary course of business. No claims have been asserted to date.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nor been required to defend any action
related to its indemnification obligations. However, the Company may record charges in the future as a result of future claims
against these indemnification obligations. In accordance with its second amended
and restated certificate of incorporation, amended and restated bylaws and the indemnification agreements entered into with each
officer and non-employee director, the Company has indemnification obligations to its officers and non-employee directors for certain
events or occurrences, subject to certain limits, while they are serving at the Company’s request in such capacities. There
have been no claims to date. Paycheck Protection Program (“PPP”) Bank
Loan In May 2020, the Company applied for
and received a $122,400 PPP bank loan established pursuant to the Coronavirus Aid, Relief, and Economic Security Act, as administered
by the U.S. Small Business Administration (“SBA”). The SBA will forgive the bank loan
pursuant to the PPP, if certain conditions are met, namely the bank loan must be used primarily for payroll during the 24-week
period following receipt of the loan, without significant staffing reductions during that period. The Company believes it is eligible
and intends to apply for loan forgiveness in December 2020 when the bank is able to process SBA loan forgiveness application. Should
the bank loan not be forgiven, the Company would be required to pay 1% annual interest on the loan with principal and interest
payments beginning approximately seven months after receipt of the loan with payments over 18 months. The Company has recorded
the PPP loan on the balance sheet as of September 30, 2020 as a liability as current (due within 12 months) and non-current portions
of bank loan, although the Company anticipates to reclassify the liability to a contra-expense account on the Company’s statements
of operations and comprehensive loss at year-end, if the Company’s PPP bank loan is fully forgiven by the SB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nited States (“GAAP”) and include all disclosures required by
GAAP for interim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unaudited condensed
consolidated financial statements contain all normal, recurring adjustments necessary to present fairly the Company’s condensed
consolidated financial position as of September 30, 2020 and as of December 31, 2019, the Company’s condensed consolidated
results of operations and comprehensive loss for the three and nine months ended September 30, 2020 and 2019, and the Company’s
condensed consolidated cash flows for the nine months ended September 30, 2020 and 2019. The condensed consolidated results of
operations and comprehensive loss and condensed consolidated cash flows for the periods presented are not necessarily indicative
of the consolidated results of operations or cash flows which may be reported for the remainder of 2020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19, included in the Company’s
Annual Report on Form 10-K filed with the United States Securities and Exchange Commission (the “SEC”) on March 27,
2020. </t>
        </is>
      </c>
    </row>
    <row r="5">
      <c r="A5" s="4" t="inlineStr">
        <is>
          <t>Functional Currency</t>
        </is>
      </c>
      <c r="B5" s="4" t="inlineStr">
        <is>
          <t xml:space="preserve">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t>
        </is>
      </c>
    </row>
    <row r="6">
      <c r="A6" s="4" t="inlineStr">
        <is>
          <t>Comprehensive Loss</t>
        </is>
      </c>
      <c r="B6" s="4" t="inlineStr">
        <is>
          <t xml:space="preserve">Comprehensive loss represents net loss
plus any gains or losses not reported in the condensed consolidated statements of operations and comprehensive loss, such as foreign
currency translations gains and losses that are typically reflected on the Company’s condensed consolidated statements of
stockholders’ equity. </t>
        </is>
      </c>
    </row>
    <row r="7">
      <c r="A7" s="4" t="inlineStr">
        <is>
          <t>Use of Estimates</t>
        </is>
      </c>
      <c r="B7" s="4" t="inlineStr">
        <is>
          <t xml:space="preserve">The preparation of financial statements
in conformity with GAAP requires management to make estimates and assumptions that affect the reported amounts of assets and liabilities,
disclosure of contingent assets and liabilities, and reported amounts of revenues and expenses in the condensed consolidated financial
statements and accompanying notes. Actual results could differ from those estimates. </t>
        </is>
      </c>
    </row>
    <row r="8">
      <c r="A8" s="4" t="inlineStr">
        <is>
          <t>Going Concern Assessment</t>
        </is>
      </c>
      <c r="B8" s="4" t="inlineStr">
        <is>
          <t xml:space="preserve">The Company applies Accounting Standards
Codification 205-40 (“ASC 205-40”), Disclosure of Uncertainties about an Entity’s Ability to Continue as a
Going Concern </t>
        </is>
      </c>
    </row>
    <row r="9">
      <c r="A9" s="4" t="inlineStr">
        <is>
          <t>Cash Equivalents</t>
        </is>
      </c>
      <c r="B9" s="4" t="inlineStr">
        <is>
          <t xml:space="preserve">The Company considers all highly liquid
investments purchased with a maturity of 90 days or less on the date of purchase to be cash equivalents. Cash equivalents as of
September 30, 2020 and December 31, 2019 consisted of one money market account. </t>
        </is>
      </c>
    </row>
    <row r="10">
      <c r="A10" s="4" t="inlineStr">
        <is>
          <t>Deferred Offering Costs</t>
        </is>
      </c>
      <c r="B10" s="4" t="inlineStr">
        <is>
          <t xml:space="preserve">Deferred offering costs represent legal,
auditing, travel and filing fees related to fundraising efforts that have not yet been concluded. </t>
        </is>
      </c>
    </row>
    <row r="11">
      <c r="A11" s="4" t="inlineStr">
        <is>
          <t>Prepaid Expenses</t>
        </is>
      </c>
      <c r="B11" s="4" t="inlineStr">
        <is>
          <t xml:space="preserve">Prepayments are expenditures for goods
or services before the goods are used or the services are received and are charged to operations as the benefits are realized.
Prepaid expenses include payments to development collaborators in excess of actual expenses incurred by the collaborator, measured
at the end of each reporting period. Prepayments also include insurance premiums and software costs of $10,000 or more that are
expensed monthly over the life of the contract. Prepaid expenses are reflected on the Company’s condensed consolidated balance
sheets as other current assets. </t>
        </is>
      </c>
    </row>
    <row r="12">
      <c r="A12" s="4" t="inlineStr">
        <is>
          <t>Bank Loans</t>
        </is>
      </c>
      <c r="B12" s="4" t="inlineStr">
        <is>
          <t xml:space="preserve">In May 2020, the Company applied for
and received a bank loan pursuant to the Paycheck Protection Program (“PPP”) established pursuant to the Coronavirus
Aid, Relief, and Economic Security Act, as administered by the U.S. Small Business Administration (“SBA”). The SBA will forgive the bank loan
pursuant to the PPP, if certain conditions are met, namely the bank loan must be used primarily for payroll during the 24-week
period following receipt of the loan, without significant staffing reductions during that period. The Company believes it is eligible
and intends to apply for loan forgiveness by December 2020 when the Company’s bank is able to process SBA loan forgiveness
application. Should the bank loan not be forgiven, the Company would be required to pay 1% annual interest on the loan with principal
and interest payments beginning approximately seven months after receipt of the loan with payments over 18 months. The Company
has recorded the PPP loan on the condensed consolidated balance sheets as of September 30, 2020 as liabilities titled current (due
within 12 months) and non-current portions of bank loan. </t>
        </is>
      </c>
    </row>
    <row r="13">
      <c r="A13" s="4" t="inlineStr">
        <is>
          <t>Concentration of Credit Risk</t>
        </is>
      </c>
      <c r="B13" s="4" t="inlineStr">
        <is>
          <t xml:space="preserve">Financial instruments that potentially
subject the Company to concentration of credit risk consist of cash and cash equivalents. The Company maintains cash and cash equivalents
at two reputable financial institutions. As of September 30, 2020,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 </t>
        </is>
      </c>
    </row>
    <row r="14">
      <c r="A14" s="4" t="inlineStr">
        <is>
          <t>Fair Value of Financial Instruments</t>
        </is>
      </c>
      <c r="B14" s="4" t="inlineStr">
        <is>
          <t xml:space="preserve">For financial instruments consisting
of cash and cash equivalents, accounts payable, accrued expenses, other current liabilities and bank loans, the carrying amounts
are reasonable estimates of fair value due to their relatively short maturities.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and nine months ended September
30, 2020 and the year ended December 31, 2019. The following table presents the assets and liabilities that are reported at fair
value on our condensed consolidated balance sheets on a recurring basis. No values were recorded in Level 2 or Level 3 at September
30, 2020 and December 31, 2019.
Assets and Liabilities Measured at Fair Value on a Recurring Basis
September 30, 2020 Level 1 Total
Assets
Cash equivalents(1) $ 17,736,266 $ 17,736,266
Total $ 17,736,266 $ 17,736,266
December 31, 2019 Level 1 Total
Assets
Cash equivalents(1) $ 13,083,536 $ 13,083,536
Total $ 13,083,536 $ 13,083,536
(1) Cash equivalents represent the fair value of the Company’s investment in a money market account. </t>
        </is>
      </c>
    </row>
    <row r="15">
      <c r="A15" s="4" t="inlineStr">
        <is>
          <t>Net Loss per Share</t>
        </is>
      </c>
      <c r="B15" s="4" t="inlineStr">
        <is>
          <t xml:space="preserve">Net loss per share for the three and
nine months ended September 30, 2020 and 2019 is calculated by dividing net loss by the weighted-average shares of common stock
outstanding during the period. Diluted net loss per share for the three and nine months ended September 30, 2020 and 2019 is calculated
by dividing net loss by the weighted-average shares of the sum of a) weighted average common stock outstanding (11,116,409 and
10,792,413 shares for the three and nine months ended September 30, 2020, respectively; 9,291,421 shares for the three and nine
months ended September 30, 2019) and b) potentially dilutive shares of common stock (such as stock options and restricted stock
units) outstanding during the period. As of September 30, 2020 and 2019, potentially dilutive securities included stock-based awards
to purchase up to 1,303,674 and 1,105,896 shares of the Company’s common stock, respectively. For the three and nine months
ended September 30, 2020 and 2019, potentially dilutive securities are excluded from the computation of fully-diluted net loss
per share as their effect is anti-dilutive. </t>
        </is>
      </c>
    </row>
    <row r="16">
      <c r="A16" s="4" t="inlineStr">
        <is>
          <t>Research and Development Expenses</t>
        </is>
      </c>
      <c r="B16" s="4" t="inlineStr">
        <is>
          <t xml:space="preserve">Research and development (“R&amp;D”)
costs are expensed as incurred. Major components of R&amp;D expenses include salaries and benefits paid to the Company’s
R&amp;D staff, fees paid to consultants and to the entities that conduct certain R&amp;D activities on the Company’s behalf
and materials and supplies which are used in R&amp;D activities during the reporting period. 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 During
the three and nine months ended September 30, 2020 and 2019, the Company had no clinical trials in progress. </t>
        </is>
      </c>
    </row>
    <row r="17">
      <c r="A17" s="4" t="inlineStr">
        <is>
          <t>Collaborative Arrangements</t>
        </is>
      </c>
      <c r="B17" s="4" t="inlineStr">
        <is>
          <t xml:space="preserve">The Company and its collaborative partners
are active participants in collaborative arrang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and nine months ended
September 30, 2020 and 2019, no milestones were met and no royalties were earned, therefore, the Company did not pay or accrue/expense
any license or royalty payments. </t>
        </is>
      </c>
    </row>
    <row r="18">
      <c r="A18" s="4" t="inlineStr">
        <is>
          <t>Licensing Agreements</t>
        </is>
      </c>
      <c r="B18" s="4" t="inlineStr">
        <is>
          <t xml:space="preserve">The Company has various agreements
licensing technology utilized in the development of its product or technology programs. The licenses contain success milestone
obligations and royalties on future sales. During the three and nine months ended September 30, 2020 and 2019, no milestones were
met and no royalties were earned, therefore, the Company did not pay or accrue/expense any license or royalty payments under any
of its license agreements. </t>
        </is>
      </c>
    </row>
    <row r="19">
      <c r="A19" s="4" t="inlineStr">
        <is>
          <t>Patent Costs</t>
        </is>
      </c>
      <c r="B19" s="4" t="inlineStr">
        <is>
          <t xml:space="preserve">The Company expenses costs relating
to issued patents and patent applications, including costs relating to legal, renewal and application fees, as a component of general
and administrative expenses in its condensed consolidated statements of operations and comprehensive loss. </t>
        </is>
      </c>
    </row>
    <row r="20">
      <c r="A20" s="4" t="inlineStr">
        <is>
          <t>Income Taxes</t>
        </is>
      </c>
      <c r="B20" s="4" t="inlineStr">
        <is>
          <t xml:space="preserve">On December 16, 2015, the Company began
using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 382 (“Section
382”) provides that, after an ownership change, the amount of a loss corporation’s net operating loss (“NOL”)
for any post-change year that may be offset by pre-change losses shall not exceed the Section 382 limitation for that year. To
date, the Company has not conducted a Section 382 study, however, because the Company will continue to raise significant amounts
of equity in the coming years, the Company expects that Section 382 will limit the Company’s usage of NOLs in the future. ASC 740, Income Taxes The Company is subject to U.S. Federal,
Illinois and California income taxes. In addition, the Company is subject to local tax laws of France and Australia.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9, 2018, 2017 and 2016, and for the short tax period December 16, 2015 to December
31, 2015. The Company does not anticipate significant changes to its current uncertain tax positions through September 30, 2020.
The Company has filed its U.S. Federal and state tax returns for the year ended December 31, 2019 prior to the extended filing
deadlines in all jurisdictions. </t>
        </is>
      </c>
    </row>
    <row r="21">
      <c r="A21" s="4" t="inlineStr">
        <is>
          <t>Stock-Based Compensation</t>
        </is>
      </c>
      <c r="B21" s="4" t="inlineStr">
        <is>
          <t xml:space="preserve">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costs for
awards granted to employees and non-employee director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forfeiture rates and expected terms. The expected volatility rates are estimated based on the actual volatility of
comparable public companies over recent historical periods of the same length as the expected term. The Company selected these
companies based on reasonably comparable characteristics, including market capitalization, stage of corporate development and with
historical share price information sufficient to meet the expected term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Prior to January 1, 2019, the measurement of consultant stock-based compensation was subject to periodic adjustments
as the underlying equity instruments vested and was recognized as an expense over the period in which services were rendered. Since
January 1, 2019, consultant stock-based compensation is valued on the grant date and is recognized as an expense over the period
in which services are rendered. </t>
        </is>
      </c>
    </row>
    <row r="22">
      <c r="A22" s="4" t="inlineStr">
        <is>
          <t>Recent Accounting Pronouncements</t>
        </is>
      </c>
      <c r="B22" s="4" t="inlineStr">
        <is>
          <t xml:space="preserve">In August 2018, the FASB issued Accounting
Standards Updates (“ASU”) No. 2018-13 ,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ignificant Accounting Policies (Tables)</t>
        </is>
      </c>
      <c r="B1" s="2" t="inlineStr">
        <is>
          <t>9 Months Ended</t>
        </is>
      </c>
    </row>
    <row r="2">
      <c r="B2" s="2" t="inlineStr">
        <is>
          <t>Sep. 30, 2020</t>
        </is>
      </c>
    </row>
    <row r="3">
      <c r="A3" s="3" t="inlineStr">
        <is>
          <t>Accounting Policies [Abstract]</t>
        </is>
      </c>
    </row>
    <row r="4">
      <c r="A4" s="4" t="inlineStr">
        <is>
          <t>Assets and liabilities measured at fair value on a recurring basis</t>
        </is>
      </c>
      <c r="B4" s="4" t="inlineStr">
        <is>
          <t xml:space="preserve">September 30, 2020 Level 1 Total
Assets
Cash equivalents(1) $ 17,736,266 $ 17,736,266
Total $ 17,736,266 $ 17,736,266
December 31, 2019 Level 1 Total
Assets
Cash equivalents(1) $ 13,083,536 $ 13,083,536
Total $ 13,083,536 $ 13,083,536
(1) Cash equivalents represent the fair value of the Company’s investment in a money marke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4. Stock Incentive Pla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Options Outstanding
Number of Shares Subject to Options Weighted-Average Exercise Price
Balances at January 1, 2019 1,105,896 $ 2.99
Granted — —
Forfeited — —
Exercised (18,433 ) 5.97
Balances at December 31, 2019 1,087,463 2.94
Granted (1) 174,357 14.08
Forfeited — —
Exercised — —
Balances at September 30, 2020 1,261,820 4.48
(1) 174,357 options vest as follows: options to purchase 145,648 shares of the Company’s common stock vest 6/48ths on the six-month anniversary of grant date and 1/48th per month thereafter; options to purchase 22,584 shares of the Company’s common stock vest quarterly over one year; and options to purchase 6,125 shares of the Company’s common stock vest monthly over one year. Exercise prices are noted in the paragraphs above this table. </t>
        </is>
      </c>
    </row>
    <row r="5">
      <c r="A5" s="4" t="inlineStr">
        <is>
          <t>Options outstanding</t>
        </is>
      </c>
      <c r="B5" s="4" t="inlineStr">
        <is>
          <t xml:space="preserve">Exercise Prices Number of Shares Subject to Options Outstanding Weighted-Average Remaining Contractual Term in Years Number of Shares Subject to Options Fully Vested and Exercisable Weighted-Average Remaining Contractual Term in Years
$0.001-$5.00 557,420 5.97 years 526,720 5.93 years
$5.01-$10.00 541,043 7.79 years 350,471 7.72 years
$10.01-$15.00 148,232 9.34 years 48,327 9.34 years
$15.01-$20.00 15,125 9.30 years 6,094 9.32 years
1,261,820 931,612 </t>
        </is>
      </c>
    </row>
    <row r="6">
      <c r="A6" s="4" t="inlineStr">
        <is>
          <t>Restricted stock unit activity</t>
        </is>
      </c>
      <c r="B6" s="4" t="inlineStr">
        <is>
          <t xml:space="preserve">Restricted Stock Units Weighted-Average Grant Date Fair Value per Unit
Unvested balance at January 1, 2020  $ 
Granted 45,722 12.93
Vested (3,868 ) 12.93
Forfeited  
Unvested Balance at September 30, 2020 41,854 1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1. Nature of Business and Liquidity (Details Narrative) - USD ($)</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30056711</v>
      </c>
      <c r="C3" s="6" t="n">
        <v>-25880586</v>
      </c>
      <c r="D3" s="4" t="inlineStr">
        <is>
          <t>[1]</t>
        </is>
      </c>
    </row>
    <row r="4"/>
    <row r="5">
      <c r="A5" s="4" t="inlineStr">
        <is>
          <t>[1]</t>
        </is>
      </c>
      <c r="B5" s="4" t="inlineStr">
        <is>
          <t>Derived from the Company's audited consolidated financial statements.</t>
        </is>
      </c>
    </row>
  </sheetData>
  <mergeCells count="3">
    <mergeCell ref="C1:D1"/>
    <mergeCell ref="A4:D4"/>
    <mergeCell ref="B5:D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2. Significant Accounting Policies (Details) - USD ($)</t>
        </is>
      </c>
      <c r="C1" s="2" t="inlineStr">
        <is>
          <t>Sep. 30, 2020</t>
        </is>
      </c>
      <c r="D1" s="2" t="inlineStr">
        <is>
          <t>Dec. 31, 2019</t>
        </is>
      </c>
    </row>
    <row r="2">
      <c r="A2" s="3" t="inlineStr">
        <is>
          <t>Assets</t>
        </is>
      </c>
    </row>
    <row r="3">
      <c r="A3" s="4" t="inlineStr">
        <is>
          <t>Cash equivalents</t>
        </is>
      </c>
      <c r="B3" s="4" t="inlineStr">
        <is>
          <t>[1]</t>
        </is>
      </c>
      <c r="C3" s="6" t="n">
        <v>17736266</v>
      </c>
      <c r="D3" s="6" t="n">
        <v>13083536</v>
      </c>
    </row>
    <row r="4">
      <c r="A4" s="4" t="inlineStr">
        <is>
          <t>Total</t>
        </is>
      </c>
      <c r="C4" s="5" t="n">
        <v>17736266</v>
      </c>
      <c r="D4" s="5" t="n">
        <v>13083536</v>
      </c>
    </row>
    <row r="5">
      <c r="A5" s="4" t="inlineStr">
        <is>
          <t>Level 1</t>
        </is>
      </c>
    </row>
    <row r="6">
      <c r="A6" s="3" t="inlineStr">
        <is>
          <t>Assets</t>
        </is>
      </c>
    </row>
    <row r="7">
      <c r="A7" s="4" t="inlineStr">
        <is>
          <t>Cash equivalents</t>
        </is>
      </c>
      <c r="B7" s="4" t="inlineStr">
        <is>
          <t>[1]</t>
        </is>
      </c>
      <c r="C7" s="5" t="n">
        <v>17736266</v>
      </c>
      <c r="D7" s="5" t="n">
        <v>13083536</v>
      </c>
    </row>
    <row r="8">
      <c r="A8" s="4" t="inlineStr">
        <is>
          <t>Total</t>
        </is>
      </c>
      <c r="C8" s="6" t="n">
        <v>17736266</v>
      </c>
      <c r="D8" s="6" t="n">
        <v>13083536</v>
      </c>
    </row>
    <row r="9"/>
    <row r="10">
      <c r="A10" s="4" t="inlineStr">
        <is>
          <t>[1]</t>
        </is>
      </c>
      <c r="B10" s="4" t="inlineStr">
        <is>
          <t>Cash equivalents represent the fair value of the Company's investment in a money market account.</t>
        </is>
      </c>
    </row>
  </sheetData>
  <mergeCells count="3">
    <mergeCell ref="A1:B1"/>
    <mergeCell ref="A9:C9"/>
    <mergeCell ref="B10:C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2. Significant Accounting Policies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common stock outstanding</t>
        </is>
      </c>
      <c r="B4" s="5" t="n">
        <v>11116409</v>
      </c>
      <c r="C4" s="5" t="n">
        <v>9291421</v>
      </c>
      <c r="D4" s="5" t="n">
        <v>10792413</v>
      </c>
      <c r="E4" s="5" t="n">
        <v>9291421</v>
      </c>
    </row>
    <row r="5">
      <c r="A5" s="4" t="inlineStr">
        <is>
          <t>Potentially dilutive securities</t>
        </is>
      </c>
      <c r="D5" s="5" t="n">
        <v>1303674</v>
      </c>
      <c r="E5" s="5" t="n">
        <v>110589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3. Capital Stock (Details Narrative) - $ / shares</t>
        </is>
      </c>
      <c r="B1" s="2" t="inlineStr">
        <is>
          <t>Sep. 30, 2020</t>
        </is>
      </c>
      <c r="C1" s="2" t="inlineStr">
        <is>
          <t>Dec. 31, 2019</t>
        </is>
      </c>
    </row>
    <row r="2">
      <c r="A2" s="3" t="inlineStr">
        <is>
          <t>Stockholders' Equity Note [Abstract]</t>
        </is>
      </c>
    </row>
    <row r="3">
      <c r="A3" s="4" t="inlineStr">
        <is>
          <t>Common stock, par value</t>
        </is>
      </c>
      <c r="B3" s="7" t="n">
        <v>0.001</v>
      </c>
      <c r="C3" s="7" t="n">
        <v>0.001</v>
      </c>
    </row>
    <row r="4">
      <c r="A4" s="4" t="inlineStr">
        <is>
          <t>Common stock, authorized</t>
        </is>
      </c>
      <c r="B4" s="5" t="n">
        <v>40000000</v>
      </c>
      <c r="C4" s="5" t="n">
        <v>40000000</v>
      </c>
    </row>
    <row r="5">
      <c r="A5" s="4" t="inlineStr">
        <is>
          <t>Common stock, issued</t>
        </is>
      </c>
      <c r="B5" s="5" t="n">
        <v>11452177</v>
      </c>
      <c r="C5" s="5" t="n">
        <v>10587632</v>
      </c>
    </row>
    <row r="6">
      <c r="A6" s="4" t="inlineStr">
        <is>
          <t>Common stock, outstanding</t>
        </is>
      </c>
      <c r="B6" s="5" t="n">
        <v>11452177</v>
      </c>
      <c r="C6" s="5" t="n">
        <v>105876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Condensed Consolidated Balance Sheets (Unaudited) - USD ($)</t>
        </is>
      </c>
      <c r="B1" s="2" t="inlineStr">
        <is>
          <t>Sep. 30, 2020</t>
        </is>
      </c>
      <c r="C1" s="2" t="inlineStr">
        <is>
          <t>Dec. 31, 2019</t>
        </is>
      </c>
      <c r="D1" s="2" t="inlineStr">
        <is>
          <t>[1]</t>
        </is>
      </c>
    </row>
    <row r="2">
      <c r="A2" s="3" t="inlineStr">
        <is>
          <t>Current assets:</t>
        </is>
      </c>
    </row>
    <row r="3">
      <c r="A3" s="4" t="inlineStr">
        <is>
          <t>Cash and cash equivalents</t>
        </is>
      </c>
      <c r="B3" s="6" t="n">
        <v>17982672</v>
      </c>
      <c r="C3" s="6" t="n">
        <v>13213929</v>
      </c>
    </row>
    <row r="4">
      <c r="A4" s="4" t="inlineStr">
        <is>
          <t>Other current assets</t>
        </is>
      </c>
      <c r="B4" s="5" t="n">
        <v>104550</v>
      </c>
      <c r="C4" s="5" t="n">
        <v>15711</v>
      </c>
    </row>
    <row r="5">
      <c r="A5" s="4" t="inlineStr">
        <is>
          <t>Total current assets</t>
        </is>
      </c>
      <c r="B5" s="5" t="n">
        <v>18087222</v>
      </c>
      <c r="C5" s="5" t="n">
        <v>13229640</v>
      </c>
    </row>
    <row r="6">
      <c r="A6" s="4" t="inlineStr">
        <is>
          <t>Other non-current assets</t>
        </is>
      </c>
      <c r="B6" s="5" t="n">
        <v>68858</v>
      </c>
      <c r="C6" s="5" t="n">
        <v>122381</v>
      </c>
    </row>
    <row r="7">
      <c r="A7" s="4" t="inlineStr">
        <is>
          <t>Total assets</t>
        </is>
      </c>
      <c r="B7" s="5" t="n">
        <v>18156080</v>
      </c>
      <c r="C7" s="5" t="n">
        <v>13352021</v>
      </c>
    </row>
    <row r="8">
      <c r="A8" s="3" t="inlineStr">
        <is>
          <t>Current liabilities:</t>
        </is>
      </c>
    </row>
    <row r="9">
      <c r="A9" s="4" t="inlineStr">
        <is>
          <t>Accounts payable, accrued expenses and other current liabilities</t>
        </is>
      </c>
      <c r="B9" s="5" t="n">
        <v>542068</v>
      </c>
      <c r="C9" s="5" t="n">
        <v>724165</v>
      </c>
    </row>
    <row r="10">
      <c r="A10" s="4" t="inlineStr">
        <is>
          <t>Current portion of bank loan</t>
        </is>
      </c>
      <c r="B10" s="5" t="n">
        <v>67772</v>
      </c>
      <c r="C10" s="5" t="n">
        <v>0</v>
      </c>
    </row>
    <row r="11">
      <c r="A11" s="4" t="inlineStr">
        <is>
          <t>Total current liabilities</t>
        </is>
      </c>
      <c r="B11" s="5" t="n">
        <v>609840</v>
      </c>
      <c r="C11" s="5" t="n">
        <v>724165</v>
      </c>
    </row>
    <row r="12">
      <c r="A12" s="3" t="inlineStr">
        <is>
          <t>Long-term liabilities:</t>
        </is>
      </c>
    </row>
    <row r="13">
      <c r="A13" s="4" t="inlineStr">
        <is>
          <t>Non-current portion of bank loan</t>
        </is>
      </c>
      <c r="B13" s="5" t="n">
        <v>54628</v>
      </c>
      <c r="C13" s="5" t="n">
        <v>0</v>
      </c>
    </row>
    <row r="14">
      <c r="A14" s="4" t="inlineStr">
        <is>
          <t>Total long-term liabilities</t>
        </is>
      </c>
      <c r="B14" s="5" t="n">
        <v>54628</v>
      </c>
      <c r="C14" s="5" t="n">
        <v>0</v>
      </c>
    </row>
    <row r="15">
      <c r="A15" s="4" t="inlineStr">
        <is>
          <t>Total liabilities</t>
        </is>
      </c>
      <c r="B15" s="5" t="n">
        <v>664468</v>
      </c>
      <c r="C15" s="5" t="n">
        <v>724165</v>
      </c>
    </row>
    <row r="16">
      <c r="A16" s="4" t="inlineStr">
        <is>
          <t>Commitments and contingencies (Note 6)</t>
        </is>
      </c>
      <c r="B16" s="4" t="inlineStr">
        <is>
          <t xml:space="preserve"> </t>
        </is>
      </c>
      <c r="C16" s="4" t="inlineStr">
        <is>
          <t xml:space="preserve"> </t>
        </is>
      </c>
    </row>
    <row r="17">
      <c r="A17" s="3" t="inlineStr">
        <is>
          <t>Stockholders' equity:</t>
        </is>
      </c>
    </row>
    <row r="18">
      <c r="A18" s="4" t="inlineStr">
        <is>
          <t>Common stock, par value of $0.001 per share, 40,000,000 authorized, 11,452,177 and 10,587,632 shares issued and outstanding at September 30, 2020 and December 31, 2019, respectively</t>
        </is>
      </c>
      <c r="B18" s="5" t="n">
        <v>11452</v>
      </c>
      <c r="C18" s="5" t="n">
        <v>10587</v>
      </c>
    </row>
    <row r="19">
      <c r="A19" s="4" t="inlineStr">
        <is>
          <t>Additional paid-in capital</t>
        </is>
      </c>
      <c r="B19" s="5" t="n">
        <v>47546915</v>
      </c>
      <c r="C19" s="5" t="n">
        <v>38508825</v>
      </c>
    </row>
    <row r="20">
      <c r="A20" s="4" t="inlineStr">
        <is>
          <t>Accumulated other comprehensive loss</t>
        </is>
      </c>
      <c r="B20" s="5" t="n">
        <v>-10044</v>
      </c>
      <c r="C20" s="5" t="n">
        <v>-10970</v>
      </c>
    </row>
    <row r="21">
      <c r="A21" s="4" t="inlineStr">
        <is>
          <t>Accumulated deficit</t>
        </is>
      </c>
      <c r="B21" s="5" t="n">
        <v>-30056711</v>
      </c>
      <c r="C21" s="5" t="n">
        <v>-25880586</v>
      </c>
    </row>
    <row r="22">
      <c r="A22" s="4" t="inlineStr">
        <is>
          <t>Total stockholders' equity</t>
        </is>
      </c>
      <c r="B22" s="5" t="n">
        <v>17491612</v>
      </c>
      <c r="C22" s="5" t="n">
        <v>12627856</v>
      </c>
    </row>
    <row r="23">
      <c r="A23" s="4" t="inlineStr">
        <is>
          <t>Total liabilities and stockholders' equity</t>
        </is>
      </c>
      <c r="B23" s="6" t="n">
        <v>18156080</v>
      </c>
      <c r="C23" s="6" t="n">
        <v>13352021</v>
      </c>
    </row>
    <row r="24"/>
    <row r="25">
      <c r="A25" s="4" t="inlineStr">
        <is>
          <t>[1]</t>
        </is>
      </c>
      <c r="B25" s="4" t="inlineStr">
        <is>
          <t>Derived from the Company's audited consolidated financial statements.</t>
        </is>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3" customWidth="1" min="5" max="5"/>
    <col width="14" customWidth="1" min="6" max="6"/>
    <col width="16" customWidth="1" min="7" max="7"/>
  </cols>
  <sheetData>
    <row r="1">
      <c r="A1" s="1" t="inlineStr">
        <is>
          <t>4. Stock Incentive Plan (Details) - $ / shares</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F2" s="2" t="inlineStr">
        <is>
          <t>Sep. 30, 2019</t>
        </is>
      </c>
      <c r="G2" s="2" t="inlineStr">
        <is>
          <t>Dec. 31, 2019</t>
        </is>
      </c>
    </row>
    <row r="3">
      <c r="A3" s="3" t="inlineStr">
        <is>
          <t>Share-based Payment Arrangement [Abstract]</t>
        </is>
      </c>
    </row>
    <row r="4">
      <c r="A4" s="4" t="inlineStr">
        <is>
          <t>Stock options outstanding, beginning</t>
        </is>
      </c>
      <c r="D4" s="5" t="n">
        <v>1087463</v>
      </c>
      <c r="F4" s="5" t="n">
        <v>1105896</v>
      </c>
      <c r="G4" s="5" t="n">
        <v>1105896</v>
      </c>
    </row>
    <row r="5">
      <c r="A5" s="4" t="inlineStr">
        <is>
          <t>Stock options, granted</t>
        </is>
      </c>
      <c r="B5" s="5" t="n">
        <v>7000</v>
      </c>
      <c r="C5" s="5" t="n">
        <v>0</v>
      </c>
      <c r="D5" s="5" t="n">
        <v>174357</v>
      </c>
      <c r="E5" s="4" t="inlineStr">
        <is>
          <t>[1]</t>
        </is>
      </c>
      <c r="F5" s="5" t="n">
        <v>0</v>
      </c>
      <c r="G5" s="5" t="n">
        <v>0</v>
      </c>
    </row>
    <row r="6">
      <c r="A6" s="4" t="inlineStr">
        <is>
          <t>Stock options, forfeited</t>
        </is>
      </c>
      <c r="D6" s="5" t="n">
        <v>0</v>
      </c>
      <c r="G6" s="5" t="n">
        <v>0</v>
      </c>
    </row>
    <row r="7">
      <c r="A7" s="4" t="inlineStr">
        <is>
          <t>Stock options, exercised</t>
        </is>
      </c>
      <c r="D7" s="5" t="n">
        <v>0</v>
      </c>
      <c r="G7" s="5" t="n">
        <v>-18433</v>
      </c>
    </row>
    <row r="8">
      <c r="A8" s="4" t="inlineStr">
        <is>
          <t>Stock options outstanding, ending</t>
        </is>
      </c>
      <c r="B8" s="5" t="n">
        <v>1261820</v>
      </c>
      <c r="D8" s="5" t="n">
        <v>1261820</v>
      </c>
      <c r="G8" s="5" t="n">
        <v>1087463</v>
      </c>
    </row>
    <row r="9">
      <c r="A9" s="4" t="inlineStr">
        <is>
          <t>Weighted average exercise price outstanding, beginning</t>
        </is>
      </c>
      <c r="D9" s="8" t="n">
        <v>2.94</v>
      </c>
      <c r="F9" s="8" t="n">
        <v>2.99</v>
      </c>
      <c r="G9" s="8" t="n">
        <v>2.99</v>
      </c>
    </row>
    <row r="10">
      <c r="A10" s="4" t="inlineStr">
        <is>
          <t>Weighted average exercise price, granted</t>
        </is>
      </c>
      <c r="D10" s="9" t="n">
        <v>14.08</v>
      </c>
      <c r="G10" s="5" t="n">
        <v>0</v>
      </c>
    </row>
    <row r="11">
      <c r="A11" s="4" t="inlineStr">
        <is>
          <t>Weighted average exercise price, forfeited</t>
        </is>
      </c>
      <c r="D11" s="5" t="n">
        <v>0</v>
      </c>
      <c r="G11" s="5" t="n">
        <v>0</v>
      </c>
    </row>
    <row r="12">
      <c r="A12" s="4" t="inlineStr">
        <is>
          <t>Weighted average exercise price, exercised</t>
        </is>
      </c>
      <c r="D12" s="4" t="inlineStr">
        <is>
          <t>.00</t>
        </is>
      </c>
      <c r="G12" s="9" t="n">
        <v>5.97</v>
      </c>
    </row>
    <row r="13">
      <c r="A13" s="4" t="inlineStr">
        <is>
          <t>Weighted average exercise price outstanding, ending</t>
        </is>
      </c>
      <c r="B13" s="8" t="n">
        <v>4.48</v>
      </c>
      <c r="D13" s="8" t="n">
        <v>4.48</v>
      </c>
      <c r="G13" s="8" t="n">
        <v>2.94</v>
      </c>
    </row>
    <row r="14"/>
    <row r="15">
      <c r="A15" s="4" t="inlineStr">
        <is>
          <t>[1]</t>
        </is>
      </c>
      <c r="B15" s="4" t="inlineStr">
        <is>
          <t>174,357 options vest as follows: options to purchase 145,648 shares of the Company's common stock vest 6/48ths on the six-month anniversary of grant date and 1/48th per month thereafter; options to purchase 22,584 shares of the Company's common stock vest quarterly over one year; and options to purchase 6,125 shares of the Company's common stock vest monthly over one year. Exercise prices are noted in the paragraphs above this table.</t>
        </is>
      </c>
    </row>
  </sheetData>
  <mergeCells count="6">
    <mergeCell ref="A1:A2"/>
    <mergeCell ref="B1:C1"/>
    <mergeCell ref="D1:F1"/>
    <mergeCell ref="D2:E2"/>
    <mergeCell ref="A14:G14"/>
    <mergeCell ref="B15:G1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26" customWidth="1" min="2" max="2"/>
    <col width="14" customWidth="1" min="3" max="3"/>
    <col width="14" customWidth="1" min="4" max="4"/>
  </cols>
  <sheetData>
    <row r="1">
      <c r="A1" s="1" t="inlineStr">
        <is>
          <t>4. Stock Incentive Plan (Details 1) - shares</t>
        </is>
      </c>
      <c r="B1" s="2" t="inlineStr">
        <is>
          <t>9 Months Ended</t>
        </is>
      </c>
    </row>
    <row r="2">
      <c r="B2" s="2" t="inlineStr">
        <is>
          <t>Sep. 30, 2020</t>
        </is>
      </c>
      <c r="C2" s="2" t="inlineStr">
        <is>
          <t>Dec. 31, 2019</t>
        </is>
      </c>
      <c r="D2" s="2" t="inlineStr">
        <is>
          <t>Dec. 31, 2018</t>
        </is>
      </c>
    </row>
    <row r="3">
      <c r="A3" s="4" t="inlineStr">
        <is>
          <t>Number of shares outstanding</t>
        </is>
      </c>
      <c r="B3" s="5" t="n">
        <v>1261820</v>
      </c>
      <c r="C3" s="5" t="n">
        <v>1087463</v>
      </c>
      <c r="D3" s="5" t="n">
        <v>1105896</v>
      </c>
    </row>
    <row r="4">
      <c r="A4" s="4" t="inlineStr">
        <is>
          <t>Number of shares fully vested and exercisable</t>
        </is>
      </c>
      <c r="B4" s="5" t="n">
        <v>931612</v>
      </c>
    </row>
    <row r="5">
      <c r="A5" s="4" t="inlineStr">
        <is>
          <t>Option 1</t>
        </is>
      </c>
    </row>
    <row r="6">
      <c r="A6" s="4" t="inlineStr">
        <is>
          <t>Exercise price</t>
        </is>
      </c>
      <c r="B6" s="4" t="inlineStr">
        <is>
          <t>$0.001 - $5.00</t>
        </is>
      </c>
    </row>
    <row r="7">
      <c r="A7" s="4" t="inlineStr">
        <is>
          <t>Number of shares outstanding</t>
        </is>
      </c>
      <c r="B7" s="5" t="n">
        <v>557420</v>
      </c>
    </row>
    <row r="8">
      <c r="A8" s="4" t="inlineStr">
        <is>
          <t>Weighted average remaining contractual life</t>
        </is>
      </c>
      <c r="B8" s="4" t="inlineStr">
        <is>
          <t>5 years 11 months 19 days</t>
        </is>
      </c>
    </row>
    <row r="9">
      <c r="A9" s="4" t="inlineStr">
        <is>
          <t>Number of shares fully vested and exercisable</t>
        </is>
      </c>
      <c r="B9" s="5" t="n">
        <v>526720</v>
      </c>
    </row>
    <row r="10">
      <c r="A10" s="4" t="inlineStr">
        <is>
          <t>Weighted average remaining contractual life</t>
        </is>
      </c>
      <c r="B10" s="4" t="inlineStr">
        <is>
          <t>5 years 11 months 5 days</t>
        </is>
      </c>
    </row>
    <row r="11">
      <c r="A11" s="4" t="inlineStr">
        <is>
          <t>Option 2</t>
        </is>
      </c>
    </row>
    <row r="12">
      <c r="A12" s="4" t="inlineStr">
        <is>
          <t>Exercise price</t>
        </is>
      </c>
      <c r="B12" s="4" t="inlineStr">
        <is>
          <t>$5.01 - $10.00</t>
        </is>
      </c>
    </row>
    <row r="13">
      <c r="A13" s="4" t="inlineStr">
        <is>
          <t>Number of shares outstanding</t>
        </is>
      </c>
      <c r="B13" s="5" t="n">
        <v>541043</v>
      </c>
    </row>
    <row r="14">
      <c r="A14" s="4" t="inlineStr">
        <is>
          <t>Weighted average remaining contractual life</t>
        </is>
      </c>
      <c r="B14" s="4" t="inlineStr">
        <is>
          <t>7 years 9 months 15 days</t>
        </is>
      </c>
    </row>
    <row r="15">
      <c r="A15" s="4" t="inlineStr">
        <is>
          <t>Number of shares fully vested and exercisable</t>
        </is>
      </c>
      <c r="B15" s="5" t="n">
        <v>350471</v>
      </c>
    </row>
    <row r="16">
      <c r="A16" s="4" t="inlineStr">
        <is>
          <t>Weighted average remaining contractual life</t>
        </is>
      </c>
      <c r="B16" s="4" t="inlineStr">
        <is>
          <t>7 years 8 months 19 days</t>
        </is>
      </c>
    </row>
    <row r="17">
      <c r="A17" s="4" t="inlineStr">
        <is>
          <t>Option 3</t>
        </is>
      </c>
    </row>
    <row r="18">
      <c r="A18" s="4" t="inlineStr">
        <is>
          <t>Exercise price</t>
        </is>
      </c>
      <c r="B18" s="4" t="inlineStr">
        <is>
          <t>$10.01 - $15.00</t>
        </is>
      </c>
    </row>
    <row r="19">
      <c r="A19" s="4" t="inlineStr">
        <is>
          <t>Number of shares outstanding</t>
        </is>
      </c>
      <c r="B19" s="5" t="n">
        <v>148232</v>
      </c>
    </row>
    <row r="20">
      <c r="A20" s="4" t="inlineStr">
        <is>
          <t>Weighted average remaining contractual life</t>
        </is>
      </c>
      <c r="B20" s="4" t="inlineStr">
        <is>
          <t>9 years 4 months 2 days</t>
        </is>
      </c>
    </row>
    <row r="21">
      <c r="A21" s="4" t="inlineStr">
        <is>
          <t>Number of shares fully vested and exercisable</t>
        </is>
      </c>
      <c r="B21" s="5" t="n">
        <v>48327</v>
      </c>
    </row>
    <row r="22">
      <c r="A22" s="4" t="inlineStr">
        <is>
          <t>Weighted average remaining contractual life</t>
        </is>
      </c>
      <c r="B22" s="4" t="inlineStr">
        <is>
          <t>9 years 4 months 2 days</t>
        </is>
      </c>
    </row>
    <row r="23">
      <c r="A23" s="4" t="inlineStr">
        <is>
          <t>Option 4</t>
        </is>
      </c>
    </row>
    <row r="24">
      <c r="A24" s="4" t="inlineStr">
        <is>
          <t>Exercise price</t>
        </is>
      </c>
      <c r="B24" s="4" t="inlineStr">
        <is>
          <t>$15.01 - $20.00</t>
        </is>
      </c>
    </row>
    <row r="25">
      <c r="A25" s="4" t="inlineStr">
        <is>
          <t>Number of shares outstanding</t>
        </is>
      </c>
      <c r="B25" s="5" t="n">
        <v>15125</v>
      </c>
    </row>
    <row r="26">
      <c r="A26" s="4" t="inlineStr">
        <is>
          <t>Weighted average remaining contractual life</t>
        </is>
      </c>
      <c r="B26" s="4" t="inlineStr">
        <is>
          <t>9 years 3 months 18 days</t>
        </is>
      </c>
    </row>
    <row r="27">
      <c r="A27" s="4" t="inlineStr">
        <is>
          <t>Number of shares fully vested and exercisable</t>
        </is>
      </c>
      <c r="B27" s="5" t="n">
        <v>6094</v>
      </c>
    </row>
    <row r="28">
      <c r="A28" s="4" t="inlineStr">
        <is>
          <t>Weighted average remaining contractual life</t>
        </is>
      </c>
      <c r="B28" s="4" t="inlineStr">
        <is>
          <t>9 years 3 months 25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4. Stock Incentive Plan (Details 2) - Restricted Stock Units</t>
        </is>
      </c>
      <c r="B1" s="2" t="inlineStr">
        <is>
          <t>9 Months Ended</t>
        </is>
      </c>
    </row>
    <row r="2">
      <c r="B2" s="2" t="inlineStr">
        <is>
          <t>Sep. 30, 2020$ / sharesshares</t>
        </is>
      </c>
    </row>
    <row r="3">
      <c r="A3" s="4" t="inlineStr">
        <is>
          <t>Unvested restricted stock units outstanding, beginning | shares</t>
        </is>
      </c>
      <c r="B3" s="5" t="n">
        <v>0</v>
      </c>
    </row>
    <row r="4">
      <c r="A4" s="4" t="inlineStr">
        <is>
          <t>Unvested restricted stock units, granted | shares</t>
        </is>
      </c>
      <c r="B4" s="5" t="n">
        <v>45722</v>
      </c>
    </row>
    <row r="5">
      <c r="A5" s="4" t="inlineStr">
        <is>
          <t>Unvested restricted stock units, vested | shares</t>
        </is>
      </c>
      <c r="B5" s="5" t="n">
        <v>-3868</v>
      </c>
    </row>
    <row r="6">
      <c r="A6" s="4" t="inlineStr">
        <is>
          <t>Unvested restricted stock units, forfeited | shares</t>
        </is>
      </c>
      <c r="B6" s="5" t="n">
        <v>0</v>
      </c>
    </row>
    <row r="7">
      <c r="A7" s="4" t="inlineStr">
        <is>
          <t>Unvested restricted stock units outstanding, ending | shares</t>
        </is>
      </c>
      <c r="B7" s="5" t="n">
        <v>41854</v>
      </c>
    </row>
    <row r="8">
      <c r="A8" s="4" t="inlineStr">
        <is>
          <t>Weighted-average grant date fair value per unit outstanding, beginning | $ / shares</t>
        </is>
      </c>
      <c r="B8" s="4" t="inlineStr">
        <is>
          <t>$ .00</t>
        </is>
      </c>
    </row>
    <row r="9">
      <c r="A9" s="4" t="inlineStr">
        <is>
          <t>Weighted-average grant date fair value per unit, granted | $ / shares</t>
        </is>
      </c>
      <c r="B9" s="9" t="n">
        <v>12.93</v>
      </c>
    </row>
    <row r="10">
      <c r="A10" s="4" t="inlineStr">
        <is>
          <t>Weighted-average grant date fair value per unit, vested | $ / shares</t>
        </is>
      </c>
      <c r="B10" s="9" t="n">
        <v>12.93</v>
      </c>
    </row>
    <row r="11">
      <c r="A11" s="4" t="inlineStr">
        <is>
          <t>Weighted-average grant date fair value per unit, forfeited | $ / shares</t>
        </is>
      </c>
      <c r="B11" s="4" t="inlineStr">
        <is>
          <t>.00</t>
        </is>
      </c>
    </row>
    <row r="12">
      <c r="A12" s="4" t="inlineStr">
        <is>
          <t>Weighted-average grant date fair value per unit outstanding, ending | $ / shares</t>
        </is>
      </c>
      <c r="B12" s="8" t="n">
        <v>12.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80" customWidth="1" min="2" max="2"/>
    <col width="14" customWidth="1" min="3" max="3"/>
    <col width="25" customWidth="1" min="4" max="4"/>
    <col width="13" customWidth="1" min="5" max="5"/>
    <col width="14" customWidth="1" min="6" max="6"/>
    <col width="16" customWidth="1" min="7" max="7"/>
  </cols>
  <sheetData>
    <row r="1">
      <c r="A1" s="1" t="inlineStr">
        <is>
          <t>4. Stock Option Plan (Details Narrative) - USD ($)</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F2" s="2" t="inlineStr">
        <is>
          <t>Sep. 30, 2019</t>
        </is>
      </c>
      <c r="G2" s="2" t="inlineStr">
        <is>
          <t>Dec. 31, 2019</t>
        </is>
      </c>
    </row>
    <row r="3">
      <c r="A3" s="4" t="inlineStr">
        <is>
          <t>Dividends</t>
        </is>
      </c>
      <c r="D3" s="4" t="inlineStr">
        <is>
          <t>0.00%</t>
        </is>
      </c>
    </row>
    <row r="4">
      <c r="A4" s="4" t="inlineStr">
        <is>
          <t>Stock options granted</t>
        </is>
      </c>
      <c r="B4" s="5" t="n">
        <v>7000</v>
      </c>
      <c r="C4" s="5" t="n">
        <v>0</v>
      </c>
      <c r="D4" s="5" t="n">
        <v>174357</v>
      </c>
      <c r="E4" s="4" t="inlineStr">
        <is>
          <t>[1]</t>
        </is>
      </c>
      <c r="F4" s="5" t="n">
        <v>0</v>
      </c>
      <c r="G4" s="5" t="n">
        <v>0</v>
      </c>
    </row>
    <row r="5">
      <c r="A5" s="4" t="inlineStr">
        <is>
          <t>Weighted average grant date fair value</t>
        </is>
      </c>
      <c r="B5" s="8" t="n">
        <v>3.87</v>
      </c>
      <c r="D5" s="8" t="n">
        <v>9.050000000000001</v>
      </c>
    </row>
    <row r="6">
      <c r="A6" s="4" t="inlineStr">
        <is>
          <t>Fair value of shares vested</t>
        </is>
      </c>
      <c r="B6" s="6" t="n">
        <v>300000</v>
      </c>
      <c r="C6" s="6" t="n">
        <v>200000</v>
      </c>
      <c r="D6" s="6" t="n">
        <v>900000</v>
      </c>
      <c r="F6" s="6" t="n">
        <v>600000</v>
      </c>
    </row>
    <row r="7">
      <c r="A7" s="4" t="inlineStr">
        <is>
          <t>Aggregate intrinsic value of outstanding stock options</t>
        </is>
      </c>
      <c r="B7" s="5" t="n">
        <v>3000000</v>
      </c>
      <c r="D7" s="5" t="n">
        <v>3000000</v>
      </c>
    </row>
    <row r="8">
      <c r="A8" s="4" t="inlineStr">
        <is>
          <t>Unamortized unvested balance of stock base compensation</t>
        </is>
      </c>
      <c r="B8" s="5" t="n">
        <v>2100000</v>
      </c>
      <c r="D8" s="6" t="n">
        <v>2100000</v>
      </c>
    </row>
    <row r="9">
      <c r="A9" s="4" t="inlineStr">
        <is>
          <t>Unamortized unvested balance of stock base compensation, period</t>
        </is>
      </c>
      <c r="D9" s="4" t="inlineStr">
        <is>
          <t>2 years 8 months 1 day</t>
        </is>
      </c>
    </row>
    <row r="10">
      <c r="A10" s="4" t="inlineStr">
        <is>
          <t>Minimum</t>
        </is>
      </c>
    </row>
    <row r="11">
      <c r="A11" s="4" t="inlineStr">
        <is>
          <t>Expected term</t>
        </is>
      </c>
      <c r="D11" s="4" t="inlineStr">
        <is>
          <t>5 years 3 months 18 days</t>
        </is>
      </c>
    </row>
    <row r="12">
      <c r="A12" s="4" t="inlineStr">
        <is>
          <t>Volatility</t>
        </is>
      </c>
      <c r="D12" s="4" t="inlineStr">
        <is>
          <t>55.00%</t>
        </is>
      </c>
    </row>
    <row r="13">
      <c r="A13" s="4" t="inlineStr">
        <is>
          <t>Risk free interest rate</t>
        </is>
      </c>
      <c r="D13" s="4" t="inlineStr">
        <is>
          <t>0.40%</t>
        </is>
      </c>
    </row>
    <row r="14">
      <c r="A14" s="4" t="inlineStr">
        <is>
          <t>Maximum</t>
        </is>
      </c>
    </row>
    <row r="15">
      <c r="A15" s="4" t="inlineStr">
        <is>
          <t>Expected term</t>
        </is>
      </c>
      <c r="D15" s="4" t="inlineStr">
        <is>
          <t>6 years 1 month 6 days</t>
        </is>
      </c>
    </row>
    <row r="16">
      <c r="A16" s="4" t="inlineStr">
        <is>
          <t>Volatility</t>
        </is>
      </c>
      <c r="D16" s="4" t="inlineStr">
        <is>
          <t>85.00%</t>
        </is>
      </c>
    </row>
    <row r="17">
      <c r="A17" s="4" t="inlineStr">
        <is>
          <t>Risk free interest rate</t>
        </is>
      </c>
      <c r="D17" s="4" t="inlineStr">
        <is>
          <t>2.90%</t>
        </is>
      </c>
    </row>
    <row r="18">
      <c r="A18" s="4" t="inlineStr">
        <is>
          <t>General and Administrative Expenses</t>
        </is>
      </c>
    </row>
    <row r="19">
      <c r="A19" s="4" t="inlineStr">
        <is>
          <t>Employee and non-employee director stock-based compensation expense</t>
        </is>
      </c>
      <c r="B19" s="5" t="n">
        <v>163807</v>
      </c>
      <c r="C19" s="5" t="n">
        <v>154906</v>
      </c>
      <c r="D19" s="6" t="n">
        <v>633462</v>
      </c>
      <c r="F19" s="5" t="n">
        <v>470232</v>
      </c>
    </row>
    <row r="20">
      <c r="A20" s="4" t="inlineStr">
        <is>
          <t>Research and Development Expenses</t>
        </is>
      </c>
    </row>
    <row r="21">
      <c r="A21" s="4" t="inlineStr">
        <is>
          <t>Employee and non-employee director stock-based compensation expense</t>
        </is>
      </c>
      <c r="B21" s="5" t="n">
        <v>102346</v>
      </c>
      <c r="C21" s="5" t="n">
        <v>67347</v>
      </c>
      <c r="D21" s="5" t="n">
        <v>303415</v>
      </c>
      <c r="F21" s="5" t="n">
        <v>202012</v>
      </c>
    </row>
    <row r="22">
      <c r="A22" s="4" t="inlineStr">
        <is>
          <t>Stock-based compensation expense for non-employees</t>
        </is>
      </c>
      <c r="B22" s="6" t="n">
        <v>17560</v>
      </c>
      <c r="C22" s="6" t="n">
        <v>20704</v>
      </c>
      <c r="D22" s="6" t="n">
        <v>52691</v>
      </c>
      <c r="F22" s="6" t="n">
        <v>62121</v>
      </c>
    </row>
    <row r="23"/>
    <row r="24">
      <c r="A24" s="4" t="inlineStr">
        <is>
          <t>[1]</t>
        </is>
      </c>
      <c r="B24" s="4" t="inlineStr">
        <is>
          <t>174,357 options vest as follows: options to purchase 145,648 shares of the Company's common stock vest 6/48ths on the six-month anniversary of grant date and 1/48th per month thereafter; options to purchase 22,584 shares of the Company's common stock vest quarterly over one year; and options to purchase 6,125 shares of the Company's common stock vest monthly over one year. Exercise prices are noted in the paragraphs above this table.</t>
        </is>
      </c>
    </row>
  </sheetData>
  <mergeCells count="6">
    <mergeCell ref="A1:A2"/>
    <mergeCell ref="B1:C1"/>
    <mergeCell ref="D1:F1"/>
    <mergeCell ref="D2:E2"/>
    <mergeCell ref="A23:G23"/>
    <mergeCell ref="B24:G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5. Related Party Transactions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overning number of board of directors</t>
        </is>
      </c>
      <c r="B3" s="4" t="inlineStr">
        <is>
          <t>6</t>
        </is>
      </c>
      <c r="C3" s="4" t="inlineStr">
        <is>
          <t>6</t>
        </is>
      </c>
      <c r="D3" s="4" t="inlineStr">
        <is>
          <t>6</t>
        </is>
      </c>
      <c r="E3" s="4" t="inlineStr">
        <is>
          <t>6</t>
        </is>
      </c>
    </row>
    <row r="4">
      <c r="A4" s="4" t="inlineStr">
        <is>
          <t>Tactic Pharma LLC</t>
        </is>
      </c>
    </row>
    <row r="5">
      <c r="A5" s="4" t="inlineStr">
        <is>
          <t>Beneficial ownership</t>
        </is>
      </c>
      <c r="D5" s="4" t="inlineStr">
        <is>
          <t>38.4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6. 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t>
        </is>
      </c>
      <c r="B4" s="6" t="n">
        <v>13462</v>
      </c>
      <c r="C4" s="6" t="n">
        <v>13462</v>
      </c>
      <c r="D4" s="6" t="n">
        <v>41565</v>
      </c>
      <c r="E4" s="6" t="n">
        <v>384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40000000</v>
      </c>
      <c r="C4" s="5" t="n">
        <v>40000000</v>
      </c>
    </row>
    <row r="5">
      <c r="A5" s="4" t="inlineStr">
        <is>
          <t>Common stock, issued</t>
        </is>
      </c>
      <c r="B5" s="5" t="n">
        <v>11452177</v>
      </c>
      <c r="C5" s="5" t="n">
        <v>10587632</v>
      </c>
    </row>
    <row r="6">
      <c r="A6" s="4" t="inlineStr">
        <is>
          <t>Common stock, outstanding</t>
        </is>
      </c>
      <c r="B6" s="5" t="n">
        <v>11452177</v>
      </c>
      <c r="C6" s="5" t="n">
        <v>10587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255916</v>
      </c>
      <c r="C4" s="6" t="n">
        <v>219846</v>
      </c>
      <c r="D4" s="6" t="n">
        <v>2432826</v>
      </c>
      <c r="E4" s="6" t="n">
        <v>1384740</v>
      </c>
    </row>
    <row r="5">
      <c r="A5" s="4" t="inlineStr">
        <is>
          <t>General and administrative</t>
        </is>
      </c>
      <c r="B5" s="5" t="n">
        <v>392063</v>
      </c>
      <c r="C5" s="5" t="n">
        <v>539602</v>
      </c>
      <c r="D5" s="5" t="n">
        <v>1815299</v>
      </c>
      <c r="E5" s="5" t="n">
        <v>1714126</v>
      </c>
    </row>
    <row r="6">
      <c r="A6" s="4" t="inlineStr">
        <is>
          <t>Total operating expenses</t>
        </is>
      </c>
      <c r="B6" s="5" t="n">
        <v>1647979</v>
      </c>
      <c r="C6" s="5" t="n">
        <v>759448</v>
      </c>
      <c r="D6" s="5" t="n">
        <v>4248125</v>
      </c>
      <c r="E6" s="5" t="n">
        <v>3098866</v>
      </c>
    </row>
    <row r="7">
      <c r="A7" s="4" t="inlineStr">
        <is>
          <t>Loss from operations</t>
        </is>
      </c>
      <c r="B7" s="5" t="n">
        <v>-1647979</v>
      </c>
      <c r="C7" s="5" t="n">
        <v>-759448</v>
      </c>
      <c r="D7" s="5" t="n">
        <v>-4248125</v>
      </c>
      <c r="E7" s="5" t="n">
        <v>-3098866</v>
      </c>
    </row>
    <row r="8">
      <c r="A8" s="3" t="inlineStr">
        <is>
          <t>Other income:</t>
        </is>
      </c>
    </row>
    <row r="9">
      <c r="A9" s="4" t="inlineStr">
        <is>
          <t>Interest income, net</t>
        </is>
      </c>
      <c r="B9" s="5" t="n">
        <v>8541</v>
      </c>
      <c r="C9" s="5" t="n">
        <v>23368</v>
      </c>
      <c r="D9" s="5" t="n">
        <v>72000</v>
      </c>
      <c r="E9" s="5" t="n">
        <v>80851</v>
      </c>
    </row>
    <row r="10">
      <c r="A10" s="4" t="inlineStr">
        <is>
          <t>Net loss</t>
        </is>
      </c>
      <c r="B10" s="5" t="n">
        <v>-1639438</v>
      </c>
      <c r="C10" s="5" t="n">
        <v>-736080</v>
      </c>
      <c r="D10" s="5" t="n">
        <v>-4176125</v>
      </c>
      <c r="E10" s="5" t="n">
        <v>-3018015</v>
      </c>
    </row>
    <row r="11">
      <c r="A11" s="3" t="inlineStr">
        <is>
          <t>Other comprehensive income:</t>
        </is>
      </c>
    </row>
    <row r="12">
      <c r="A12" s="4" t="inlineStr">
        <is>
          <t>Foreign currency translation gain (loss)</t>
        </is>
      </c>
      <c r="B12" s="5" t="n">
        <v>1510</v>
      </c>
      <c r="C12" s="5" t="n">
        <v>-8739</v>
      </c>
      <c r="D12" s="5" t="n">
        <v>926</v>
      </c>
      <c r="E12" s="5" t="n">
        <v>-9799</v>
      </c>
    </row>
    <row r="13">
      <c r="A13" s="4" t="inlineStr">
        <is>
          <t>Comprehensive loss</t>
        </is>
      </c>
      <c r="B13" s="6" t="n">
        <v>-1637928</v>
      </c>
      <c r="C13" s="6" t="n">
        <v>-744819</v>
      </c>
      <c r="D13" s="6" t="n">
        <v>-4175199</v>
      </c>
      <c r="E13" s="6" t="n">
        <v>-3027814</v>
      </c>
    </row>
    <row r="14">
      <c r="A14" s="3" t="inlineStr">
        <is>
          <t>Net loss per share:</t>
        </is>
      </c>
    </row>
    <row r="15">
      <c r="A15" s="4" t="inlineStr">
        <is>
          <t>Basic and diluted</t>
        </is>
      </c>
      <c r="B15" s="8" t="n">
        <v>-0.15</v>
      </c>
      <c r="C15" s="8" t="n">
        <v>-0.08</v>
      </c>
      <c r="D15" s="8" t="n">
        <v>-0.39</v>
      </c>
      <c r="E15" s="8" t="n">
        <v>-0.32</v>
      </c>
    </row>
    <row r="16">
      <c r="A16" s="3" t="inlineStr">
        <is>
          <t>Weighted average shares outstanding:</t>
        </is>
      </c>
    </row>
    <row r="17">
      <c r="A17" s="4" t="inlineStr">
        <is>
          <t>Basic and diluted</t>
        </is>
      </c>
      <c r="B17" s="5" t="n">
        <v>11116409</v>
      </c>
      <c r="C17" s="5" t="n">
        <v>9291421</v>
      </c>
      <c r="D17" s="5" t="n">
        <v>10792413</v>
      </c>
      <c r="E17" s="5" t="n">
        <v>9291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70" customWidth="1" min="2" max="2"/>
    <col width="27" customWidth="1" min="3" max="3"/>
    <col width="37" customWidth="1" min="4" max="4"/>
    <col width="20" customWidth="1" min="5" max="5"/>
    <col width="13" customWidth="1" min="6" max="6"/>
    <col width="13" customWidth="1" min="7" max="7"/>
  </cols>
  <sheetData>
    <row r="1">
      <c r="A1" s="1" t="inlineStr">
        <is>
          <t>Condensed Consolidated Statements of Stock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shares at Dec. 31, 2018</t>
        </is>
      </c>
      <c r="B2" s="5" t="n">
        <v>9291421</v>
      </c>
    </row>
    <row r="3">
      <c r="A3" s="4" t="inlineStr">
        <is>
          <t>Beginning balance, amount at Dec. 31, 2018</t>
        </is>
      </c>
      <c r="B3" s="6" t="n">
        <v>9291</v>
      </c>
      <c r="C3" s="6" t="n">
        <v>28567221</v>
      </c>
      <c r="D3" s="6" t="n">
        <v>-2396</v>
      </c>
      <c r="E3" s="6" t="n">
        <v>-21655712</v>
      </c>
      <c r="F3" s="6" t="n">
        <v>6918404</v>
      </c>
    </row>
    <row r="4">
      <c r="A4" s="4" t="inlineStr">
        <is>
          <t>Stock-based compensation (non-cash)</t>
        </is>
      </c>
      <c r="C4" s="5" t="n">
        <v>233776</v>
      </c>
      <c r="F4" s="5" t="n">
        <v>233776</v>
      </c>
    </row>
    <row r="5">
      <c r="A5" s="4" t="inlineStr">
        <is>
          <t>Net loss</t>
        </is>
      </c>
      <c r="B5" s="4" t="inlineStr">
        <is>
          <t xml:space="preserve"> </t>
        </is>
      </c>
      <c r="C5" s="4" t="inlineStr">
        <is>
          <t xml:space="preserve"> </t>
        </is>
      </c>
      <c r="D5" s="4" t="inlineStr">
        <is>
          <t xml:space="preserve"> </t>
        </is>
      </c>
      <c r="E5" s="5" t="n">
        <v>-1376235</v>
      </c>
      <c r="F5" s="5" t="n">
        <v>-1376235</v>
      </c>
    </row>
    <row r="6">
      <c r="A6" s="4" t="inlineStr">
        <is>
          <t>Accumulated other comprehensive gain (loss)</t>
        </is>
      </c>
      <c r="D6" s="5" t="n">
        <v>-2127</v>
      </c>
      <c r="F6" s="5" t="n">
        <v>-2127</v>
      </c>
    </row>
    <row r="7">
      <c r="A7" s="4" t="inlineStr">
        <is>
          <t>Ending balance, shares at Mar. 31, 2019</t>
        </is>
      </c>
      <c r="B7" s="5" t="n">
        <v>9291421</v>
      </c>
    </row>
    <row r="8">
      <c r="A8" s="4" t="inlineStr">
        <is>
          <t>Ending balance, amount at Mar. 31, 2019</t>
        </is>
      </c>
      <c r="B8" s="6" t="n">
        <v>9291</v>
      </c>
      <c r="C8" s="5" t="n">
        <v>28800997</v>
      </c>
      <c r="D8" s="5" t="n">
        <v>-4523</v>
      </c>
      <c r="E8" s="5" t="n">
        <v>-23031947</v>
      </c>
      <c r="F8" s="5" t="n">
        <v>5773818</v>
      </c>
    </row>
    <row r="9">
      <c r="A9" s="4" t="inlineStr">
        <is>
          <t>Beginning balance, shares at Dec. 31, 2018</t>
        </is>
      </c>
      <c r="B9" s="5" t="n">
        <v>9291421</v>
      </c>
    </row>
    <row r="10">
      <c r="A10" s="4" t="inlineStr">
        <is>
          <t>Beginning balance, amount at Dec. 31, 2018</t>
        </is>
      </c>
      <c r="B10" s="6" t="n">
        <v>9291</v>
      </c>
      <c r="C10" s="5" t="n">
        <v>28567221</v>
      </c>
      <c r="D10" s="5" t="n">
        <v>-2396</v>
      </c>
      <c r="E10" s="5" t="n">
        <v>-21655712</v>
      </c>
      <c r="F10" s="5" t="n">
        <v>6918404</v>
      </c>
    </row>
    <row r="11">
      <c r="A11" s="4" t="inlineStr">
        <is>
          <t>Stock-based compensation (non-cash)</t>
        </is>
      </c>
      <c r="F11" s="5" t="n">
        <v>734365</v>
      </c>
    </row>
    <row r="12">
      <c r="A12" s="4" t="inlineStr">
        <is>
          <t>Net loss</t>
        </is>
      </c>
      <c r="F12" s="5" t="n">
        <v>-3018015</v>
      </c>
    </row>
    <row r="13">
      <c r="A13" s="4" t="inlineStr">
        <is>
          <t>Ending balance, shares at Sep. 30, 2019</t>
        </is>
      </c>
      <c r="B13" s="5" t="n">
        <v>9291421</v>
      </c>
    </row>
    <row r="14">
      <c r="A14" s="4" t="inlineStr">
        <is>
          <t>Ending balance, amount at Sep. 30, 2019</t>
        </is>
      </c>
      <c r="B14" s="6" t="n">
        <v>9291</v>
      </c>
      <c r="C14" s="5" t="n">
        <v>29301586</v>
      </c>
      <c r="D14" s="5" t="n">
        <v>-12195</v>
      </c>
      <c r="E14" s="5" t="n">
        <v>-24673727</v>
      </c>
      <c r="F14" s="5" t="n">
        <v>4624955</v>
      </c>
    </row>
    <row r="15">
      <c r="A15" s="4" t="inlineStr">
        <is>
          <t>Beginning balance, shares at Mar. 31, 2019</t>
        </is>
      </c>
      <c r="B15" s="5" t="n">
        <v>9291421</v>
      </c>
    </row>
    <row r="16">
      <c r="A16" s="4" t="inlineStr">
        <is>
          <t>Beginning balance, amount at Mar. 31, 2019</t>
        </is>
      </c>
      <c r="B16" s="6" t="n">
        <v>9291</v>
      </c>
      <c r="C16" s="5" t="n">
        <v>28800997</v>
      </c>
      <c r="D16" s="5" t="n">
        <v>-4523</v>
      </c>
      <c r="E16" s="5" t="n">
        <v>-23031947</v>
      </c>
      <c r="F16" s="5" t="n">
        <v>5773818</v>
      </c>
    </row>
    <row r="17">
      <c r="A17" s="4" t="inlineStr">
        <is>
          <t>Stock-based compensation (non-cash)</t>
        </is>
      </c>
      <c r="C17" s="5" t="n">
        <v>257633</v>
      </c>
      <c r="F17" s="5" t="n">
        <v>257633</v>
      </c>
    </row>
    <row r="18">
      <c r="A18" s="4" t="inlineStr">
        <is>
          <t>Net loss</t>
        </is>
      </c>
      <c r="B18" s="4" t="inlineStr">
        <is>
          <t xml:space="preserve"> </t>
        </is>
      </c>
      <c r="C18" s="4" t="inlineStr">
        <is>
          <t xml:space="preserve"> </t>
        </is>
      </c>
      <c r="D18" s="4" t="inlineStr">
        <is>
          <t xml:space="preserve"> </t>
        </is>
      </c>
      <c r="E18" s="5" t="n">
        <v>-905700</v>
      </c>
      <c r="F18" s="5" t="n">
        <v>-905700</v>
      </c>
    </row>
    <row r="19">
      <c r="A19" s="4" t="inlineStr">
        <is>
          <t>Accumulated other comprehensive gain (loss)</t>
        </is>
      </c>
      <c r="D19" s="5" t="n">
        <v>1067</v>
      </c>
      <c r="F19" s="5" t="n">
        <v>1067</v>
      </c>
    </row>
    <row r="20">
      <c r="A20" s="4" t="inlineStr">
        <is>
          <t>Ending balance, shares at Jun. 30, 2019</t>
        </is>
      </c>
      <c r="B20" s="5" t="n">
        <v>9291421</v>
      </c>
    </row>
    <row r="21">
      <c r="A21" s="4" t="inlineStr">
        <is>
          <t>Ending balance, amount at Jun. 30, 2019</t>
        </is>
      </c>
      <c r="B21" s="6" t="n">
        <v>9291</v>
      </c>
      <c r="C21" s="5" t="n">
        <v>29058630</v>
      </c>
      <c r="D21" s="5" t="n">
        <v>-3456</v>
      </c>
      <c r="E21" s="5" t="n">
        <v>-23937647</v>
      </c>
      <c r="F21" s="5" t="n">
        <v>5126818</v>
      </c>
    </row>
    <row r="22">
      <c r="A22" s="4" t="inlineStr">
        <is>
          <t>Stock-based compensation (non-cash)</t>
        </is>
      </c>
      <c r="C22" s="5" t="n">
        <v>242956</v>
      </c>
      <c r="F22" s="5" t="n">
        <v>242956</v>
      </c>
    </row>
    <row r="23">
      <c r="A23" s="4" t="inlineStr">
        <is>
          <t>Net loss</t>
        </is>
      </c>
      <c r="B23" s="4" t="inlineStr">
        <is>
          <t xml:space="preserve"> </t>
        </is>
      </c>
      <c r="C23" s="4" t="inlineStr">
        <is>
          <t xml:space="preserve"> </t>
        </is>
      </c>
      <c r="D23" s="4" t="inlineStr">
        <is>
          <t xml:space="preserve"> </t>
        </is>
      </c>
      <c r="E23" s="5" t="n">
        <v>-736080</v>
      </c>
      <c r="F23" s="5" t="n">
        <v>-736080</v>
      </c>
    </row>
    <row r="24">
      <c r="A24" s="4" t="inlineStr">
        <is>
          <t>Accumulated other comprehensive gain (loss)</t>
        </is>
      </c>
      <c r="D24" s="5" t="n">
        <v>-8739</v>
      </c>
      <c r="F24" s="5" t="n">
        <v>-8739</v>
      </c>
    </row>
    <row r="25">
      <c r="A25" s="4" t="inlineStr">
        <is>
          <t>Ending balance, shares at Sep. 30, 2019</t>
        </is>
      </c>
      <c r="B25" s="5" t="n">
        <v>9291421</v>
      </c>
    </row>
    <row r="26">
      <c r="A26" s="4" t="inlineStr">
        <is>
          <t>Ending balance, amount at Sep. 30, 2019</t>
        </is>
      </c>
      <c r="B26" s="6" t="n">
        <v>9291</v>
      </c>
      <c r="C26" s="5" t="n">
        <v>29301586</v>
      </c>
      <c r="D26" s="5" t="n">
        <v>-12195</v>
      </c>
      <c r="E26" s="5" t="n">
        <v>-24673727</v>
      </c>
      <c r="F26" s="5" t="n">
        <v>4624955</v>
      </c>
    </row>
    <row r="27">
      <c r="A27" s="4" t="inlineStr">
        <is>
          <t>Beginning balance, shares at Dec. 31, 2019</t>
        </is>
      </c>
      <c r="B27" s="5" t="n">
        <v>10587632</v>
      </c>
    </row>
    <row r="28">
      <c r="A28" s="4" t="inlineStr">
        <is>
          <t>Beginning balance, amount at Dec. 31, 2019</t>
        </is>
      </c>
      <c r="B28" s="6" t="n">
        <v>10587</v>
      </c>
      <c r="C28" s="5" t="n">
        <v>38508825</v>
      </c>
      <c r="D28" s="5" t="n">
        <v>-10970</v>
      </c>
      <c r="E28" s="5" t="n">
        <v>-25880586</v>
      </c>
      <c r="F28" s="5" t="n">
        <v>12627856</v>
      </c>
      <c r="G28" s="4" t="inlineStr">
        <is>
          <t>[1]</t>
        </is>
      </c>
    </row>
    <row r="29">
      <c r="A29" s="4" t="inlineStr">
        <is>
          <t>Stock-based compensation (non-cash)</t>
        </is>
      </c>
      <c r="C29" s="5" t="n">
        <v>338497</v>
      </c>
      <c r="F29" s="5" t="n">
        <v>338497</v>
      </c>
    </row>
    <row r="30">
      <c r="A30" s="4" t="inlineStr">
        <is>
          <t>Issuance of common stock under a Capital on DemandTM Sales Agreement with JonesTrading Institutional Services LLC, net of commissions and fees, shares</t>
        </is>
      </c>
      <c r="B30" s="5" t="n">
        <v>33903</v>
      </c>
    </row>
    <row r="31">
      <c r="A31" s="4" t="inlineStr">
        <is>
          <t>Issuance of common stock under a Capital on DemandTM Sales Agreement with JonesTrading Institutional Services LLC, net of commissions and fees, amount</t>
        </is>
      </c>
      <c r="B31" s="6" t="n">
        <v>34</v>
      </c>
      <c r="C31" s="5" t="n">
        <v>526109</v>
      </c>
      <c r="F31" s="5" t="n">
        <v>526143</v>
      </c>
    </row>
    <row r="32">
      <c r="A32" s="4" t="inlineStr">
        <is>
          <t>Issuance of common stock to non-employee directors pursuant to vested restricted stock units, shares</t>
        </is>
      </c>
      <c r="B32" s="5" t="n">
        <v>1288</v>
      </c>
    </row>
    <row r="33">
      <c r="A33" s="4" t="inlineStr">
        <is>
          <t>Issuance of common stock to non-employee directors pursuant to vested restricted stock units, amount</t>
        </is>
      </c>
      <c r="B33" s="6" t="n">
        <v>1</v>
      </c>
      <c r="C33" s="5" t="n">
        <v>-1</v>
      </c>
      <c r="F33" s="5" t="n">
        <v>0</v>
      </c>
    </row>
    <row r="34">
      <c r="A34" s="4" t="inlineStr">
        <is>
          <t>Offering costs</t>
        </is>
      </c>
      <c r="C34" s="5" t="n">
        <v>-2161</v>
      </c>
      <c r="F34" s="5" t="n">
        <v>-2161</v>
      </c>
    </row>
    <row r="35">
      <c r="A35" s="4" t="inlineStr">
        <is>
          <t>Net loss</t>
        </is>
      </c>
      <c r="B35" s="4" t="inlineStr">
        <is>
          <t xml:space="preserve"> </t>
        </is>
      </c>
      <c r="C35" s="4" t="inlineStr">
        <is>
          <t xml:space="preserve"> </t>
        </is>
      </c>
      <c r="D35" s="4" t="inlineStr">
        <is>
          <t xml:space="preserve"> </t>
        </is>
      </c>
      <c r="E35" s="5" t="n">
        <v>-1090877</v>
      </c>
      <c r="F35" s="5" t="n">
        <v>-1090877</v>
      </c>
    </row>
    <row r="36">
      <c r="A36" s="4" t="inlineStr">
        <is>
          <t>Accumulated other comprehensive gain (loss)</t>
        </is>
      </c>
      <c r="D36" s="5" t="n">
        <v>-4041</v>
      </c>
      <c r="F36" s="5" t="n">
        <v>-4041</v>
      </c>
    </row>
    <row r="37">
      <c r="A37" s="4" t="inlineStr">
        <is>
          <t>Ending balance, shares at Mar. 31, 2020</t>
        </is>
      </c>
      <c r="B37" s="5" t="n">
        <v>10622823</v>
      </c>
    </row>
    <row r="38">
      <c r="A38" s="4" t="inlineStr">
        <is>
          <t>Ending balance, amount at Mar. 31, 2020</t>
        </is>
      </c>
      <c r="B38" s="6" t="n">
        <v>10622</v>
      </c>
      <c r="C38" s="5" t="n">
        <v>39371269</v>
      </c>
      <c r="D38" s="5" t="n">
        <v>-15011</v>
      </c>
      <c r="E38" s="5" t="n">
        <v>-26971463</v>
      </c>
      <c r="F38" s="5" t="n">
        <v>12395417</v>
      </c>
    </row>
    <row r="39">
      <c r="A39" s="4" t="inlineStr">
        <is>
          <t>Beginning balance, shares at Dec. 31, 2019</t>
        </is>
      </c>
      <c r="B39" s="5" t="n">
        <v>10587632</v>
      </c>
    </row>
    <row r="40">
      <c r="A40" s="4" t="inlineStr">
        <is>
          <t>Beginning balance, amount at Dec. 31, 2019</t>
        </is>
      </c>
      <c r="B40" s="6" t="n">
        <v>10587</v>
      </c>
      <c r="C40" s="5" t="n">
        <v>38508825</v>
      </c>
      <c r="D40" s="5" t="n">
        <v>-10970</v>
      </c>
      <c r="E40" s="5" t="n">
        <v>-25880586</v>
      </c>
      <c r="F40" s="5" t="n">
        <v>12627856</v>
      </c>
      <c r="G40" s="4" t="inlineStr">
        <is>
          <t>[1]</t>
        </is>
      </c>
    </row>
    <row r="41">
      <c r="A41" s="4" t="inlineStr">
        <is>
          <t>Stock-based compensation (non-cash)</t>
        </is>
      </c>
      <c r="F41" s="5" t="n">
        <v>989568</v>
      </c>
    </row>
    <row r="42">
      <c r="A42" s="4" t="inlineStr">
        <is>
          <t>Net loss</t>
        </is>
      </c>
      <c r="F42" s="5" t="n">
        <v>-4176125</v>
      </c>
    </row>
    <row r="43">
      <c r="A43" s="4" t="inlineStr">
        <is>
          <t>Ending balance, shares at Sep. 30, 2020</t>
        </is>
      </c>
      <c r="B43" s="5" t="n">
        <v>11452177</v>
      </c>
    </row>
    <row r="44">
      <c r="A44" s="4" t="inlineStr">
        <is>
          <t>Ending balance, amount at Sep. 30, 2020</t>
        </is>
      </c>
      <c r="B44" s="6" t="n">
        <v>11452</v>
      </c>
      <c r="C44" s="5" t="n">
        <v>47546915</v>
      </c>
      <c r="D44" s="5" t="n">
        <v>-10044</v>
      </c>
      <c r="E44" s="5" t="n">
        <v>-30056711</v>
      </c>
      <c r="F44" s="5" t="n">
        <v>17491612</v>
      </c>
    </row>
    <row r="45">
      <c r="A45" s="4" t="inlineStr">
        <is>
          <t>Beginning balance, shares at Mar. 31, 2020</t>
        </is>
      </c>
      <c r="B45" s="5" t="n">
        <v>10622823</v>
      </c>
    </row>
    <row r="46">
      <c r="A46" s="4" t="inlineStr">
        <is>
          <t>Beginning balance, amount at Mar. 31, 2020</t>
        </is>
      </c>
      <c r="B46" s="6" t="n">
        <v>10622</v>
      </c>
      <c r="C46" s="5" t="n">
        <v>39371269</v>
      </c>
      <c r="D46" s="5" t="n">
        <v>-15011</v>
      </c>
      <c r="E46" s="5" t="n">
        <v>-26971463</v>
      </c>
      <c r="F46" s="5" t="n">
        <v>12395417</v>
      </c>
    </row>
    <row r="47">
      <c r="A47" s="4" t="inlineStr">
        <is>
          <t>Stock-based compensation (non-cash)</t>
        </is>
      </c>
      <c r="C47" s="5" t="n">
        <v>367358</v>
      </c>
      <c r="F47" s="5" t="n">
        <v>367358</v>
      </c>
    </row>
    <row r="48">
      <c r="A48" s="4" t="inlineStr">
        <is>
          <t>Issuance of common stock under a Capital on DemandTM Sales Agreement with JonesTrading Institutional Services LLC, net of commissions and fees, shares</t>
        </is>
      </c>
      <c r="B48" s="5" t="n">
        <v>111858</v>
      </c>
    </row>
    <row r="49">
      <c r="A49" s="4" t="inlineStr">
        <is>
          <t>Issuance of common stock under a Capital on DemandTM Sales Agreement with JonesTrading Institutional Services LLC, net of commissions and fees, amount</t>
        </is>
      </c>
      <c r="B49" s="6" t="n">
        <v>113</v>
      </c>
      <c r="C49" s="5" t="n">
        <v>950577</v>
      </c>
      <c r="F49" s="5" t="n">
        <v>950690</v>
      </c>
    </row>
    <row r="50">
      <c r="A50" s="4" t="inlineStr">
        <is>
          <t>Issuance of common stock to non-employee directors pursuant to vested restricted stock units, shares</t>
        </is>
      </c>
      <c r="B50" s="5" t="n">
        <v>1292</v>
      </c>
    </row>
    <row r="51">
      <c r="A51" s="4" t="inlineStr">
        <is>
          <t>Issuance of common stock to non-employee directors pursuant to vested restricted stock units, amount</t>
        </is>
      </c>
      <c r="B51" s="6" t="n">
        <v>1</v>
      </c>
      <c r="C51" s="5" t="n">
        <v>-1</v>
      </c>
      <c r="F51" s="5" t="n">
        <v>0</v>
      </c>
    </row>
    <row r="52">
      <c r="A52" s="4" t="inlineStr">
        <is>
          <t>Offering costs</t>
        </is>
      </c>
      <c r="C52" s="5" t="n">
        <v>-116605</v>
      </c>
      <c r="F52" s="5" t="n">
        <v>-116605</v>
      </c>
    </row>
    <row r="53">
      <c r="A53" s="4" t="inlineStr">
        <is>
          <t>Net loss</t>
        </is>
      </c>
      <c r="B53" s="4" t="inlineStr">
        <is>
          <t xml:space="preserve"> </t>
        </is>
      </c>
      <c r="C53" s="4" t="inlineStr">
        <is>
          <t xml:space="preserve"> </t>
        </is>
      </c>
      <c r="D53" s="4" t="inlineStr">
        <is>
          <t xml:space="preserve"> </t>
        </is>
      </c>
      <c r="E53" s="5" t="n">
        <v>-1445810</v>
      </c>
      <c r="F53" s="5" t="n">
        <v>-1445810</v>
      </c>
    </row>
    <row r="54">
      <c r="A54" s="4" t="inlineStr">
        <is>
          <t>Accumulated other comprehensive gain (loss)</t>
        </is>
      </c>
      <c r="D54" s="5" t="n">
        <v>3457</v>
      </c>
      <c r="F54" s="5" t="n">
        <v>3457</v>
      </c>
    </row>
    <row r="55">
      <c r="A55" s="4" t="inlineStr">
        <is>
          <t>Ending balance, shares at Jun. 30, 2020</t>
        </is>
      </c>
      <c r="B55" s="5" t="n">
        <v>10735973</v>
      </c>
    </row>
    <row r="56">
      <c r="A56" s="4" t="inlineStr">
        <is>
          <t>Ending balance, amount at Jun. 30, 2020</t>
        </is>
      </c>
      <c r="B56" s="6" t="n">
        <v>10736</v>
      </c>
      <c r="C56" s="5" t="n">
        <v>40572598</v>
      </c>
      <c r="D56" s="5" t="n">
        <v>-11554</v>
      </c>
      <c r="E56" s="5" t="n">
        <v>-28417273</v>
      </c>
      <c r="F56" s="5" t="n">
        <v>12154507</v>
      </c>
    </row>
    <row r="57">
      <c r="A57" s="4" t="inlineStr">
        <is>
          <t>Stock-based compensation (non-cash)</t>
        </is>
      </c>
      <c r="C57" s="5" t="n">
        <v>283713</v>
      </c>
      <c r="F57" s="5" t="n">
        <v>283713</v>
      </c>
    </row>
    <row r="58">
      <c r="A58" s="4" t="inlineStr">
        <is>
          <t>Issuance of common stock under a Capital on DemandTM Sales Agreement with JonesTrading Institutional Services LLC, net of commissions and fees, shares</t>
        </is>
      </c>
      <c r="B58" s="5" t="n">
        <v>714916</v>
      </c>
    </row>
    <row r="59">
      <c r="A59" s="4" t="inlineStr">
        <is>
          <t>Issuance of common stock under a Capital on DemandTM Sales Agreement with JonesTrading Institutional Services LLC, net of commissions and fees, amount</t>
        </is>
      </c>
      <c r="B59" s="6" t="n">
        <v>715</v>
      </c>
      <c r="C59" s="5" t="n">
        <v>6697743</v>
      </c>
      <c r="F59" s="5" t="n">
        <v>6698458</v>
      </c>
    </row>
    <row r="60">
      <c r="A60" s="4" t="inlineStr">
        <is>
          <t>Issuance of common stock to non-employee directors pursuant to vested restricted stock units, shares</t>
        </is>
      </c>
      <c r="B60" s="5" t="n">
        <v>128</v>
      </c>
    </row>
    <row r="61">
      <c r="A61" s="4" t="inlineStr">
        <is>
          <t>Issuance of common stock to non-employee directors pursuant to vested restricted stock units, amount</t>
        </is>
      </c>
      <c r="B61" s="6" t="n">
        <v>1</v>
      </c>
      <c r="C61" s="5" t="n">
        <v>-1</v>
      </c>
      <c r="F61" s="5" t="n">
        <v>0</v>
      </c>
    </row>
    <row r="62">
      <c r="A62" s="4" t="inlineStr">
        <is>
          <t>Offering costs</t>
        </is>
      </c>
      <c r="C62" s="5" t="n">
        <v>-7138</v>
      </c>
      <c r="F62" s="5" t="n">
        <v>-7138</v>
      </c>
    </row>
    <row r="63">
      <c r="A63" s="4" t="inlineStr">
        <is>
          <t>Net loss</t>
        </is>
      </c>
      <c r="B63" s="4" t="inlineStr">
        <is>
          <t xml:space="preserve"> </t>
        </is>
      </c>
      <c r="C63" s="4" t="inlineStr">
        <is>
          <t xml:space="preserve"> </t>
        </is>
      </c>
      <c r="D63" s="4" t="inlineStr">
        <is>
          <t xml:space="preserve"> </t>
        </is>
      </c>
      <c r="E63" s="5" t="n">
        <v>-1639438</v>
      </c>
      <c r="F63" s="5" t="n">
        <v>-1639438</v>
      </c>
    </row>
    <row r="64">
      <c r="A64" s="4" t="inlineStr">
        <is>
          <t>Accumulated other comprehensive gain (loss)</t>
        </is>
      </c>
      <c r="D64" s="5" t="n">
        <v>1510</v>
      </c>
      <c r="F64" s="5" t="n">
        <v>1510</v>
      </c>
    </row>
    <row r="65">
      <c r="A65" s="4" t="inlineStr">
        <is>
          <t>Ending balance, shares at Sep. 30, 2020</t>
        </is>
      </c>
      <c r="B65" s="5" t="n">
        <v>11452177</v>
      </c>
    </row>
    <row r="66">
      <c r="A66" s="4" t="inlineStr">
        <is>
          <t>Ending balance, amount at Sep. 30, 2020</t>
        </is>
      </c>
      <c r="B66" s="6" t="n">
        <v>11452</v>
      </c>
      <c r="C66" s="6" t="n">
        <v>47546915</v>
      </c>
      <c r="D66" s="6" t="n">
        <v>-10044</v>
      </c>
      <c r="E66" s="6" t="n">
        <v>-30056711</v>
      </c>
      <c r="F66" s="6" t="n">
        <v>17491612</v>
      </c>
    </row>
    <row r="67"/>
    <row r="68">
      <c r="A68" s="4" t="inlineStr">
        <is>
          <t>[1]</t>
        </is>
      </c>
      <c r="B68" s="4" t="inlineStr">
        <is>
          <t>Derived from the Company's audited consolidated financial statements.</t>
        </is>
      </c>
    </row>
  </sheetData>
  <mergeCells count="3">
    <mergeCell ref="F1:G1"/>
    <mergeCell ref="A67:G67"/>
    <mergeCell ref="B68:G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Unaudited) - USD ($)</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Cash flows from operating activities:</t>
        </is>
      </c>
    </row>
    <row r="4">
      <c r="A4" s="4" t="inlineStr">
        <is>
          <t>Net loss</t>
        </is>
      </c>
      <c r="B4" s="6" t="n">
        <v>-1639438</v>
      </c>
      <c r="C4" s="6" t="n">
        <v>-1090877</v>
      </c>
      <c r="D4" s="6" t="n">
        <v>-736080</v>
      </c>
      <c r="E4" s="6" t="n">
        <v>-1376235</v>
      </c>
      <c r="F4" s="6" t="n">
        <v>-4176125</v>
      </c>
      <c r="G4" s="6" t="n">
        <v>-3018015</v>
      </c>
    </row>
    <row r="5">
      <c r="A5" s="3" t="inlineStr">
        <is>
          <t>Adjustments to reconcile net loss to net cash used in operating activities:</t>
        </is>
      </c>
    </row>
    <row r="6">
      <c r="A6" s="4" t="inlineStr">
        <is>
          <t>Stock compensation expense (non-cash)</t>
        </is>
      </c>
      <c r="B6" s="5" t="n">
        <v>283713</v>
      </c>
      <c r="C6" s="5" t="n">
        <v>338497</v>
      </c>
      <c r="D6" s="5" t="n">
        <v>242956</v>
      </c>
      <c r="E6" s="5" t="n">
        <v>233776</v>
      </c>
      <c r="F6" s="5" t="n">
        <v>989568</v>
      </c>
      <c r="G6" s="5" t="n">
        <v>734365</v>
      </c>
    </row>
    <row r="7">
      <c r="A7" s="3" t="inlineStr">
        <is>
          <t>Changes in operating assets and liabilities, net</t>
        </is>
      </c>
    </row>
    <row r="8">
      <c r="A8" s="4" t="inlineStr">
        <is>
          <t>Other current assets</t>
        </is>
      </c>
      <c r="F8" s="5" t="n">
        <v>-45649</v>
      </c>
      <c r="G8" s="5" t="n">
        <v>-4630</v>
      </c>
    </row>
    <row r="9">
      <c r="A9" s="4" t="inlineStr">
        <is>
          <t>Accounts payable, accrued expenses and other current liabilities</t>
        </is>
      </c>
      <c r="F9" s="5" t="n">
        <v>-189372</v>
      </c>
      <c r="G9" s="5" t="n">
        <v>-60695</v>
      </c>
    </row>
    <row r="10">
      <c r="A10" s="4" t="inlineStr">
        <is>
          <t>Net cash used in operating activities</t>
        </is>
      </c>
      <c r="F10" s="5" t="n">
        <v>-3421578</v>
      </c>
      <c r="G10" s="5" t="n">
        <v>-2348975</v>
      </c>
    </row>
    <row r="11">
      <c r="A11" s="3" t="inlineStr">
        <is>
          <t>Cash flows from financing activities:</t>
        </is>
      </c>
    </row>
    <row r="12">
      <c r="A12" s="4" t="inlineStr">
        <is>
          <t>CCash proceeds from the sales of common stock under a Capital on DemandTM Sales Agreement with Jones Trading Institutional Services LLC, net of cash commissions and fees of $253,035</t>
        </is>
      </c>
      <c r="F12" s="5" t="n">
        <v>8175290</v>
      </c>
      <c r="G12" s="5" t="n">
        <v>0</v>
      </c>
    </row>
    <row r="13">
      <c r="A13" s="4" t="inlineStr">
        <is>
          <t>Offering costs</t>
        </is>
      </c>
      <c r="F13" s="5" t="n">
        <v>-108430</v>
      </c>
      <c r="G13" s="5" t="n">
        <v>-39458</v>
      </c>
    </row>
    <row r="14">
      <c r="A14" s="4" t="inlineStr">
        <is>
          <t>PPP forgivable bank loan</t>
        </is>
      </c>
      <c r="F14" s="5" t="n">
        <v>122400</v>
      </c>
      <c r="G14" s="5" t="n">
        <v>0</v>
      </c>
    </row>
    <row r="15">
      <c r="A15" s="4" t="inlineStr">
        <is>
          <t>Net cash provided by (used in) financing activities</t>
        </is>
      </c>
      <c r="F15" s="5" t="n">
        <v>8189260</v>
      </c>
      <c r="G15" s="5" t="n">
        <v>-39458</v>
      </c>
    </row>
    <row r="16">
      <c r="A16" s="4" t="inlineStr">
        <is>
          <t>Effect of exchange rates</t>
        </is>
      </c>
      <c r="F16" s="5" t="n">
        <v>1061</v>
      </c>
      <c r="G16" s="5" t="n">
        <v>-9799</v>
      </c>
    </row>
    <row r="17">
      <c r="A17" s="4" t="inlineStr">
        <is>
          <t>Net increase (decrease) in cash and cash equivalents</t>
        </is>
      </c>
      <c r="F17" s="5" t="n">
        <v>4768743</v>
      </c>
      <c r="G17" s="5" t="n">
        <v>-2398232</v>
      </c>
    </row>
    <row r="18">
      <c r="A18" s="4" t="inlineStr">
        <is>
          <t>Cash and cash equivalents at beginning of period</t>
        </is>
      </c>
      <c r="C18" s="6" t="n">
        <v>13213929</v>
      </c>
      <c r="E18" s="6" t="n">
        <v>6892772</v>
      </c>
      <c r="F18" s="5" t="n">
        <v>13213929</v>
      </c>
      <c r="G18" s="5" t="n">
        <v>6892772</v>
      </c>
    </row>
    <row r="19">
      <c r="A19" s="4" t="inlineStr">
        <is>
          <t>Cash and cash equivalents at end of period</t>
        </is>
      </c>
      <c r="B19" s="6" t="n">
        <v>17982672</v>
      </c>
      <c r="D19" s="6" t="n">
        <v>4494540</v>
      </c>
      <c r="F19" s="6" t="n">
        <v>17982672</v>
      </c>
      <c r="G19" s="6" t="n">
        <v>449454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Liquidity</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Liquidity</t>
        </is>
      </c>
      <c r="B4" s="4" t="inlineStr">
        <is>
          <t xml:space="preserve">Nature of Business Monopar Therapeutics Inc. (“Monopar”
or the “Company”) is a clinical-stage biopharmaceutical company primarily focused on developing proprietary therapeutics
designed to extend life or improve quality of life for cancer patients. Monopar currently has three compounds in development: 1)
Validive® (clonidine mucobuccal tablet; clonidine MBT), a Phase 2b/3 clinical stage, first-in-class mucoadhesive buccal tablet
for the prevention and treatment of radiation induced severe oral mucositis (“SOM”) in oropharyngeal cancer patients;
2) camsirubicin (generic name for MNPR-201, GPX-150; 5-imino-13-deoxydoxorubicin), a proprietary Phase 2 clinical stage topoisomerase
II-alpha selective analog of doxorubicin engineered specifically to retain anticancer activity while minimizing toxic effects on
the heart; and 3) a preclinical stage uPAR targeted antibody, MNPR-101, for advanced cancers and severe COVID-19. Liquidity The Company has incurred an accumulated
deficit of approximately $30.1 million as of September 30, 2020. To date, the Company has primarily funded its operations with
the net proceeds from the Company’s initial public offering of its common stock on Nasdaq, private placements of convertible
preferred stock and of common stock, from the cash provided in the camsirubicin asset purchase transaction, from sales of its common
stock in the public market under a Capital on DemandTM Sales Agreement. Management believes that currently available resources
will provide sufficient funds to enable the Company to meet its planned obligations through December 2021. The Company’s
ability to fund its future operations, including the clinical development of Validive and camsirubicin, is dependent upon its ability
to execute its business strategy, to obtain additional funding and/or to execute collaborative research agreements. There can be
no certainty that future financing or collaborative research agreements will occur at a time needed to maintain operations, if
at all. In December 2019, a novel strain of
coronavirus (“COVID-19”) surfaced in China and spread to essentially all of the remaining world. By March 2020 COVID-19
was designated a global pandemic, resulting in government-mandated travel restrictions and temporary shutdowns or limitations of
non-essential businesses in many states in the United States. The Company is able to remain open but has allowed their employees
to work from home, if required by local authorities. Due to the volatility of the stock markets resulting from travel restrictions
and indeterminate but temporary business limitations, the Company faces challenges in raising substantial cash in the near-term.
In response to the current COVID-19 pandemic and its effects on clinical trials, Monopar has modified the original adaptive design
Phase 3 clinical trial for its lead product candidate, Validive, to be a Phase 2b/3 clinical trial to better fit the types of trials
which can enroll patients in the current environment. This modification will allow the Company to initiate the clinical trial without
requiring near-term financing. The decision to proceed to the Phase 3 portion of the clinical trial without a delay will largely
be dependent on the Company’s cash position closer to that time, anticipated to be in the second half of 2021. To initiate
and complete the Phase 3 portion of the clinical trial, Monopar will require additional funding in the millions or tens of millions
of dollars (depending on if the Company has consummated a collaboration or partnership or neither for Validive), which it is planning
to pursue in the next 12 months. Due to many uncertainties, the Company is unable to estimate the pandemic’s financial impact
or duration at this time, or its potential impact on the Company’s planned clinical trials including the pandemic’s
effect on drug candidate manufacturing, shipping, patient recruitment at clinical sites and regulatory agencies around the glob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nited States (“GAAP”) and include all disclosures required by
GAAP for interim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unaudited condensed
consolidated financial statements contain all normal, recurring adjustments necessary to present fairly the Company’s condensed
consolidated financial position as of September 30, 2020 and as of December 31, 2019, the Company’s condensed consolidated
results of operations and comprehensive loss for the three and nine months ended September 30, 2020 and 2019, and the Company’s
condensed consolidated cash flows for the nine months ended September 30, 2020 and 2019. The condensed consolidated results of
operations and comprehensive loss and condensed consolidated cash flows for the periods presented are not necessarily indicative
of the consolidated results of operations or cash flows which may be reported for the remainder of 2020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19, included in the Company’s
Annual Report on Form 10-K filed with the United States Securities and Exchange Commission (the “SEC”) on March 27,
2020.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gains or losses not reported in the condensed consolidated statements of operations and comprehensive loss, such as foreign
currency translations gains and losses that are typically reflected on the Company’s condensed consolidated statements of
stockholders’ equity. Use of Estimates The preparation of financial statements
in conformity with GAAP requires management to make estimates and assumptions that affect the reported amounts of assets and liabilities,
disclosure of contingent assets and liabilities, and reported amounts of revenues and expenses in the condensed consolidated financial
statements and accompanying notes. Actual results could differ from those estimates. Going Concern Assessment The Company applies Accounting Standards
Codification 205-40 (“ASC 205-40”), Disclosure of Uncertainties about an Entity’s Ability to Continue as a
Going Concern Cash Equivalents The Company considers all highly liquid
investments purchased with a maturity of 90 days or less on the date of purchase to be cash equivalents. Cash equivalents as of
September 30, 2020 and December 31, 2019 consisted of one money market account. Deferred Offering Costs Deferred offering costs represent legal,
auditing, travel and filing fees related to fundraising efforts that have not yet been concluded. Prepaid Expenses Prepayments are expenditures for goods
or services before the goods are used or the services are received and are charged to operations as the benefits are realized.
Prepaid expenses include payments to development collaborators in excess of actual expenses incurred by the collaborator, measured
at the end of each reporting period. Prepayments also include insurance premiums and software costs of $10,000 or more that are
expensed monthly over the life of the contract. Prepaid expenses are reflected on the Company’s condensed consolidated balance
sheets as other current assets. Bank Loans In May 2020, the Company applied for
and received a bank loan pursuant to the Paycheck Protection Program (“PPP”) established pursuant to the Coronavirus
Aid, Relief, and Economic Security Act, as administered by the U.S. Small Business Administration (“SBA”). The SBA will forgive the bank loan
pursuant to the PPP, if certain conditions are met, namely the bank loan must be used primarily for payroll during the 24-week
period following receipt of the loan, without significant staffing reductions during that period. The Company believes it is eligible
and intends to apply for loan forgiveness by December 2020 when the Company’s bank is able to process SBA loan forgiveness
application. Should the bank loan not be forgiven, the Company would be required to pay 1% annual interest on the loan with principal
and interest payments beginning approximately seven months after receipt of the loan with payments over 18 months. The Company
has recorded the PPP loan on the condensed consolidated balance sheets as of September 30, 2020 as liabilities titled current (due
within 12 months) and non-current portions of bank loan. Concentration of Credit Risk Financial instruments that potentially
subject the Company to concentration of credit risk consist of cash and cash equivalents. The Company maintains cash and cash equivalents
at two reputable financial institutions. As of September 30, 2020,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 Fair Value of Financial Instruments For financial instruments consisting
of cash and cash equivalents, accounts payable, accrued expenses, other current liabilities and bank loans, the carrying amounts
are reasonable estimates of fair value due to their relatively short maturities.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and nine months ended September
30, 2020 and the year ended December 31, 2019. The following table presents the assets and liabilities that are reported at fair
value on our condensed consolidated balance sheets on a recurring basis. No values were recorded in Level 2 or Level 3 at September
30, 2020 and December 31, 2019.
Assets and Liabilities Measured at Fair Value on a Recurring Basis
September 30, 2020 Level 1 Total
Assets
Cash equivalents(1) $ 17,736,266 $ 17,736,266
Total $ 17,736,266 $ 17,736,266
December 31, 2019 Level 1 Total
Assets
Cash equivalents(1) $ 13,083,536 $ 13,083,536
Total $ 13,083,536 $ 13,083,536
(1) Cash equivalents represent the fair value of the Company’s investment in a money market account. Net Loss per Share Net loss per share for the three and
nine months ended September 30, 2020 and 2019 is calculated by dividing net loss by the weighted-average shares of common stock
outstanding during the period. Diluted net loss per share for the three and nine months ended September 30, 2020 and 2019 is calculated
by dividing net loss by the weighted-average shares of the sum of a) weighted average common stock outstanding (11,116,409 and
10,792,413 shares for the three and nine months ended September 30, 2020, respectively; 9,291,421 shares for the three and nine
months ended September 30, 2019) and b) potentially dilutive shares of common stock (such as stock options and restricted stock
units) outstanding during the period. As of September 30, 2020 and 2019, potentially dilutive securities included stock-based awards
to purchase up to 1,303,674 and 1,105,896 shares of the Company’s common stock, respectively. For the three and nine months
ended September 30, 2020 and 2019, potentially dilutive securities are excluded from the computation of fully-diluted net loss
per share as their effect is anti-dilutive. Research and Development Expenses Research and development (“R&amp;D”)
costs are expensed as incurred. Major components of R&amp;D expenses include salaries and benefits paid to the Company’s
R&amp;D staff, fees paid to consultants and to the entities that conduct certain R&amp;D activities on the Company’s behalf
and materials and supplies which are used in R&amp;D activities during the reporting period. 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 During
the three and nine months ended September 30, 2020 and 2019, the Company had no clinical trials in progress. Collaborative Agreements The Company and its collaborative partners
are active participants in collaborative arrang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and nine months ended
September 30, 2020 and 2019, no milestones were met and no royalties were earned, therefore, the Company did not pay or accrue/expense
any license or royalty payments. Licensing Agreements The Company has various agreements
licensing technology utilized in the development of its product or technology programs. The licenses contain success milestone
obligations and royalties on future sales. During the three and nine months ended September 30, 2020 and 2019, no milestones were
met and no royalties were earned, therefore, the Company did not pay or accrue/expense any license or royalty payments under any
of its license agreements. Patent Costs The Company expenses costs relating
to issued patents and patent applications, including costs relating to legal, renewal and application fees, as a component of general
and administrative expenses in its condensed consolidated statements of operations and comprehensive loss. Income Taxes On December 16, 2015, the Company began
using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 382 (“Section
382”) provides that, after an ownership change, the amount of a loss corporation’s net operating loss (“NOL”)
for any post-change year that may be offset by pre-change losses shall not exceed the Section 382 limitation for that year. To
date, the Company has not conducted a Section 382 study, however, because the Company will continue to raise significant amounts
of equity in the coming years, the Company expects that Section 382 will limit the Company’s usage of NOLs in the future. ASC 740, Income Taxes The Company is subject to U.S. Federal,
Illinois and California income taxes. In addition, the Company is subject to local tax laws of France and Australia.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9, 2018, 2017 and 2016, and for the short tax period December 16, 2015 to December
31, 2015. The Company does not anticipate significant changes to its current uncertain tax positions through September 30, 2020.
The Company has filed its U.S. Federal and state tax returns for the year ended December 31, 2019 prior to the extended filing
deadlines in all jurisdictions.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costs for
awards granted to employees and non-employee director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forfeiture rates and expected terms. The expected volatility rates are estimated based on the actual volatility of
comparable public companies over recent historical periods of the same length as the expected term. The Company selected these
companies based on reasonably comparable characteristics, including market capitalization, stage of corporate development and with
historical share price information sufficient to meet the expected term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Prior to January 1, 2019, the measurement of consultant stock-based compensation was subject to periodic adjustments
as the underlying equity instruments vested and was recognized as an expense over the period in which services were rendered. Since
January 1, 2019, consultant stock-based compensation is valued on the grant date and is recognized as an expense over the period
in which services are rendered. Recent Accounting Pronouncements In August 2018, the FASB issued Accounting
Standards Updates (“ASU”) No. 2018-13 ,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Capital Stock</t>
        </is>
      </c>
      <c r="B1" s="2" t="inlineStr">
        <is>
          <t>9 Months Ended</t>
        </is>
      </c>
    </row>
    <row r="2">
      <c r="B2" s="2" t="inlineStr">
        <is>
          <t>Sep. 30, 2020</t>
        </is>
      </c>
    </row>
    <row r="3">
      <c r="A3" s="3" t="inlineStr">
        <is>
          <t>Stockholders' Equity Note [Abstract]</t>
        </is>
      </c>
    </row>
    <row r="4">
      <c r="A4" s="4" t="inlineStr">
        <is>
          <t>Capital Stock</t>
        </is>
      </c>
      <c r="B4" s="4" t="inlineStr">
        <is>
          <t xml:space="preserve">Holders of the common stock are entitled
to receive such dividends as may be declared by the Board of Directors out of funds legally available therefor.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each director nominated to the board and one vote per share on all other matters submitted to a vote of stockholders. The Company’s amended and restated
certificate of incorporation authorizes the Company to issue 40,000,000 shares of common stock with a par value of $0.001 per share. Sales of Common Stock On December 23, 2019, the Company closed
the initial public offering of its common stock. The Company sold 1,277,778 shares of its common stock at a public offering price
of $8.00 per share pursuant to an underwriting agreement with JonesTrading Institutional Services, LLC (“JonesTrading”).
The Company paid JonesTrading a customary commission and reimbursement of a portion of their legal fees incurred in connection
with the offering, which in aggregate totaled approximately $0.7 million. Net proceeds on a cash basis were approximately $9.4
million, after deducting underwriting discounts and accrued, unpaid offering expenses. The Company had incurred and paid prior
to the initial public offering approximately $0.6 million of fundraising expenses which were capitalized on the Company’s
balance sheet as deferred offering costs and were reclassified as offering expenses (a contra-equity balance sheet account) upon
the closing of the Company’s initial public offering. After deducting previously paid offering expenses of approximately
$0.6 million, the accrual basis net proceeds were $8.8 million as reported on the Company’s consolidated statement of stockholders’
equity as of December 31, 2019 included in the Company’s Annual Report on Form 10-K filed with the SEC on March 27, 2020.
The Company’s common stock began trading on the Nasdaq Capital Market on December 19, 2019. On January 13, 2020, the Company entered
into a Capital on Demand™ Sales Agreement with JonesTrading, as sales agent, pursuant to which Monopar may offer and sell
(at its discretion), from time to time, through or to JonesTrading shares of Monopar’s common stock, having an aggregate
offering price of up to $19.7 million. Pursuant to this agreement, as of September 30, 2020, the Company sold 860,677 shares of
its common stock at an average gross price per share of $9.79 for net proceeds of $8,175,290, after commissions and fees of $253,035. As of September 30, 2020, the Company
had 11,452,177 shares of common stock issued and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19:39Z</dcterms:created>
  <dcterms:modified xmlns:dcterms="http://purl.org/dc/terms/" xmlns:xsi="http://www.w3.org/2001/XMLSchema-instance" xsi:type="dcterms:W3CDTF">2020-11-12T09:19:39Z</dcterms:modified>
</cp:coreProperties>
</file>